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Transactions with Related Parti" sheetId="11" state="visible" r:id="rId11"/>
    <sheet xmlns:r="http://schemas.openxmlformats.org/officeDocument/2006/relationships" name="Advances for Vessels under Cons" sheetId="12" state="visible" r:id="rId12"/>
    <sheet xmlns:r="http://schemas.openxmlformats.org/officeDocument/2006/relationships" name="Vessels, Net _ Vessels Held for"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Capital Structure" sheetId="16" state="visible" r:id="rId16"/>
    <sheet xmlns:r="http://schemas.openxmlformats.org/officeDocument/2006/relationships" name="Share Based Payments" sheetId="17" state="visible" r:id="rId17"/>
    <sheet xmlns:r="http://schemas.openxmlformats.org/officeDocument/2006/relationships" name="Other Expenses" sheetId="18" state="visible" r:id="rId18"/>
    <sheet xmlns:r="http://schemas.openxmlformats.org/officeDocument/2006/relationships" name="Income Taxes" sheetId="19" state="visible" r:id="rId19"/>
    <sheet xmlns:r="http://schemas.openxmlformats.org/officeDocument/2006/relationships" name="Earnings _ (Loss) per Share (EP"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Basis of Presentation and Gen24" sheetId="24" state="visible" r:id="rId24"/>
    <sheet xmlns:r="http://schemas.openxmlformats.org/officeDocument/2006/relationships" name="Transactions with Related Par25" sheetId="25" state="visible" r:id="rId25"/>
    <sheet xmlns:r="http://schemas.openxmlformats.org/officeDocument/2006/relationships" name="Vessels, Net _ Vessels Held f26" sheetId="26" state="visible" r:id="rId26"/>
    <sheet xmlns:r="http://schemas.openxmlformats.org/officeDocument/2006/relationships" name="Long-Term Debt (Tables)" sheetId="27" state="visible" r:id="rId27"/>
    <sheet xmlns:r="http://schemas.openxmlformats.org/officeDocument/2006/relationships" name="Financial Instruments and Fai28" sheetId="28" state="visible" r:id="rId28"/>
    <sheet xmlns:r="http://schemas.openxmlformats.org/officeDocument/2006/relationships" name="Share Based Payments (Tables)" sheetId="29" state="visible" r:id="rId29"/>
    <sheet xmlns:r="http://schemas.openxmlformats.org/officeDocument/2006/relationships" name="Earnings _ (Loss) per Share (30" sheetId="30" state="visible" r:id="rId30"/>
    <sheet xmlns:r="http://schemas.openxmlformats.org/officeDocument/2006/relationships" name="Commitments and Contingencies (" sheetId="31" state="visible" r:id="rId31"/>
    <sheet xmlns:r="http://schemas.openxmlformats.org/officeDocument/2006/relationships" name="Basis of Presentation and Gen32" sheetId="32" state="visible" r:id="rId32"/>
    <sheet xmlns:r="http://schemas.openxmlformats.org/officeDocument/2006/relationships" name="Basis of Presentation and Gen33" sheetId="33" state="visible" r:id="rId33"/>
    <sheet xmlns:r="http://schemas.openxmlformats.org/officeDocument/2006/relationships" name="Basis of Presentation and Gen34" sheetId="34" state="visible" r:id="rId34"/>
    <sheet xmlns:r="http://schemas.openxmlformats.org/officeDocument/2006/relationships" name="Significant Accounting Polici35" sheetId="35" state="visible" r:id="rId35"/>
    <sheet xmlns:r="http://schemas.openxmlformats.org/officeDocument/2006/relationships" name="Going Concern (Details Narrativ" sheetId="36" state="visible" r:id="rId36"/>
    <sheet xmlns:r="http://schemas.openxmlformats.org/officeDocument/2006/relationships" name="Transactions with Related Par37" sheetId="37" state="visible" r:id="rId37"/>
    <sheet xmlns:r="http://schemas.openxmlformats.org/officeDocument/2006/relationships" name="Transactions with Related Par38" sheetId="38" state="visible" r:id="rId38"/>
    <sheet xmlns:r="http://schemas.openxmlformats.org/officeDocument/2006/relationships" name="Transactions with Related Par39" sheetId="39" state="visible" r:id="rId39"/>
    <sheet xmlns:r="http://schemas.openxmlformats.org/officeDocument/2006/relationships" name="Transactions with Related Par40" sheetId="40" state="visible" r:id="rId40"/>
    <sheet xmlns:r="http://schemas.openxmlformats.org/officeDocument/2006/relationships" name="Transactions with Related Par41" sheetId="41" state="visible" r:id="rId41"/>
    <sheet xmlns:r="http://schemas.openxmlformats.org/officeDocument/2006/relationships" name="Transactions with Related Par42" sheetId="42" state="visible" r:id="rId42"/>
    <sheet xmlns:r="http://schemas.openxmlformats.org/officeDocument/2006/relationships" name="Advances for Vessels Under Co43" sheetId="43" state="visible" r:id="rId43"/>
    <sheet xmlns:r="http://schemas.openxmlformats.org/officeDocument/2006/relationships" name="Vessels, Net _ Vessels Held f44" sheetId="44" state="visible" r:id="rId44"/>
    <sheet xmlns:r="http://schemas.openxmlformats.org/officeDocument/2006/relationships" name="Vessels, Net _ Vessels Held f45" sheetId="45" state="visible" r:id="rId45"/>
    <sheet xmlns:r="http://schemas.openxmlformats.org/officeDocument/2006/relationships" name="Long-Term Debt (Details)" sheetId="46" state="visible" r:id="rId46"/>
    <sheet xmlns:r="http://schemas.openxmlformats.org/officeDocument/2006/relationships" name="Long-Term Debt (Details 1)" sheetId="47" state="visible" r:id="rId47"/>
    <sheet xmlns:r="http://schemas.openxmlformats.org/officeDocument/2006/relationships" name="Long-Term Debt (Details 2)" sheetId="48" state="visible" r:id="rId48"/>
    <sheet xmlns:r="http://schemas.openxmlformats.org/officeDocument/2006/relationships" name="Long-Term Debt (Details Narrati"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Capital Structure (Details Narr" sheetId="54" state="visible" r:id="rId54"/>
    <sheet xmlns:r="http://schemas.openxmlformats.org/officeDocument/2006/relationships" name="Share Based Payments (Details)" sheetId="55" state="visible" r:id="rId55"/>
    <sheet xmlns:r="http://schemas.openxmlformats.org/officeDocument/2006/relationships" name="Share Based Payments (Details N" sheetId="56" state="visible" r:id="rId56"/>
    <sheet xmlns:r="http://schemas.openxmlformats.org/officeDocument/2006/relationships" name="Other Expenses (Details Narrati" sheetId="57" state="visible" r:id="rId57"/>
    <sheet xmlns:r="http://schemas.openxmlformats.org/officeDocument/2006/relationships" name="Earnings _ (Loss) Per Share (58" sheetId="58" state="visible" r:id="rId58"/>
    <sheet xmlns:r="http://schemas.openxmlformats.org/officeDocument/2006/relationships" name="Earnings _ (Loss) Per Share (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98">
  <si>
    <t>Document and Entity Information</t>
  </si>
  <si>
    <t>12 Months Ended</t>
  </si>
  <si>
    <t>Dec. 31, 2016shares</t>
  </si>
  <si>
    <t>Entity Registrant Name</t>
  </si>
  <si>
    <t>Paragon Shipping Inc.</t>
  </si>
  <si>
    <t>Entity Central Index Key</t>
  </si>
  <si>
    <t>Document Type</t>
  </si>
  <si>
    <t>20-F</t>
  </si>
  <si>
    <t>Trading Symbol</t>
  </si>
  <si>
    <t>PRGNF</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Document Fiscal Period Focus</t>
  </si>
  <si>
    <t>FY</t>
  </si>
  <si>
    <t>Document Fiscal Year Focus</t>
  </si>
  <si>
    <t>Common Class A [Member]</t>
  </si>
  <si>
    <t>Entity Common Stock, Shares Outstanding</t>
  </si>
  <si>
    <t>Common Class B [Member]</t>
  </si>
  <si>
    <t xml:space="preserve"> </t>
  </si>
  <si>
    <t>CONSOLIDATED BALANCE SHEETS - USD ($)</t>
  </si>
  <si>
    <t>Dec. 31, 2016</t>
  </si>
  <si>
    <t>Dec. 31, 2015</t>
  </si>
  <si>
    <t>CURRENT ASSETS:</t>
  </si>
  <si>
    <t>Cash and cash equivalents</t>
  </si>
  <si>
    <t>Restricted cash</t>
  </si>
  <si>
    <t>Trade receivables, net</t>
  </si>
  <si>
    <t>Other receivables</t>
  </si>
  <si>
    <t>Prepaid expenses</t>
  </si>
  <si>
    <t>Due from related parties</t>
  </si>
  <si>
    <t>Inventories</t>
  </si>
  <si>
    <t>Vessels held for sale</t>
  </si>
  <si>
    <t>Total current assets</t>
  </si>
  <si>
    <t>FIXED ASSETS:</t>
  </si>
  <si>
    <t>Vessels, net</t>
  </si>
  <si>
    <t>Advances for vessels under construction</t>
  </si>
  <si>
    <t>Other fixed assets, net</t>
  </si>
  <si>
    <t>Total fixed assets</t>
  </si>
  <si>
    <t>Other assets</t>
  </si>
  <si>
    <t>Total Assets</t>
  </si>
  <si>
    <t>CURRENT LIABILITIES:</t>
  </si>
  <si>
    <t>Trade accounts payable</t>
  </si>
  <si>
    <t>Accrued expenses</t>
  </si>
  <si>
    <t>Due to related parties</t>
  </si>
  <si>
    <t>Interest rate swaps</t>
  </si>
  <si>
    <t>Deferred income</t>
  </si>
  <si>
    <t>Liabilities associated with vessels held for sale</t>
  </si>
  <si>
    <t>Current portion of long-term debt</t>
  </si>
  <si>
    <t>Total current liabilities</t>
  </si>
  <si>
    <t>Total liabilities</t>
  </si>
  <si>
    <t>SHAREHOLDERS' DEFICIT:</t>
  </si>
  <si>
    <t>Preferred shares, $0.001 par value; 25,000,000 authorized; none issued and outstanding</t>
  </si>
  <si>
    <t>Class A common shares, $0.001 par value; 750,000,000 authorized; 664,458 and 10,821,336 issued and outstanding at December 31, 2015 and 2016, respectively</t>
  </si>
  <si>
    <t>Class B common shares, $0.001 par value; 5,000,000 authorized; none issued and outstanding</t>
  </si>
  <si>
    <t>Additional paid-in capital</t>
  </si>
  <si>
    <t>Accumulated deficit</t>
  </si>
  <si>
    <t>Total shareholders' deficit</t>
  </si>
  <si>
    <t>Total Liabilities and Shareholders' Deficit</t>
  </si>
  <si>
    <t>CONSOLIDATED BALANCE SHEETS (Parenthetical) - $ / shares</t>
  </si>
  <si>
    <t>Preferred stock, par value (in dollars per share)</t>
  </si>
  <si>
    <t>Preferred stock, shares authorized</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COMPREHENSIVE INCOME / (LOSS) - USD ($)</t>
  </si>
  <si>
    <t>Dec. 31, 2014</t>
  </si>
  <si>
    <t>REVENUE:</t>
  </si>
  <si>
    <t>Commercial services fees - related party</t>
  </si>
  <si>
    <t>Charter revenue</t>
  </si>
  <si>
    <t>Commissions (including related party of $708,153, $437,817 and $24,931 in 2014, 2015 and 2016, respectively)</t>
  </si>
  <si>
    <t>Net Revenue</t>
  </si>
  <si>
    <t>EXPENSES / (INCOME):</t>
  </si>
  <si>
    <t>Voyage expenses, net</t>
  </si>
  <si>
    <t>Vessels operating expenses (including related party of $1,282,699, $1,203,487 and $46,104 in 2014, 2015 and 2016, respectively)</t>
  </si>
  <si>
    <t>Dry-docking expenses (including related party of $123,840, $71,057 and $0 in 2014, 2015 and 2016, respectively)</t>
  </si>
  <si>
    <t>Management fees - related party</t>
  </si>
  <si>
    <t>Depreciation</t>
  </si>
  <si>
    <t>General and administrative expenses (including related party of $5,775,899, $3,276,739 and $495,261 in 2014, 2015 and 2016, respectively)</t>
  </si>
  <si>
    <t>Loss related to vessels held for sale (including related party of $0, $775,050 and $0 in 2014, 2015 and 2016, respectively)</t>
  </si>
  <si>
    <t>Impairment loss (including related party of $0, $0 and $198,487 in 2014, 2015 and 2016, respectively)</t>
  </si>
  <si>
    <t>Bad debt provisions</t>
  </si>
  <si>
    <t>(Gain) / loss from sale of assets (including related party of $745,000, $87,079 and $66,053 in 2014, 2015 and 2016, respectively)</t>
  </si>
  <si>
    <t>Loss from marketable securities, net</t>
  </si>
  <si>
    <t>Other expenses</t>
  </si>
  <si>
    <t>Total Expenses</t>
  </si>
  <si>
    <t>Operating loss</t>
  </si>
  <si>
    <t>OTHER INCOME / (EXPENSES):</t>
  </si>
  <si>
    <t>Interest and finance costs</t>
  </si>
  <si>
    <t>Loss on derivatives, net</t>
  </si>
  <si>
    <t>Interest income</t>
  </si>
  <si>
    <t>Equity in net income of affiliate</t>
  </si>
  <si>
    <t>Gain from debt extinguishment</t>
  </si>
  <si>
    <t>Loss on investment in affiliate</t>
  </si>
  <si>
    <t>Other income</t>
  </si>
  <si>
    <t>Foreign currency gain / (loss), net</t>
  </si>
  <si>
    <t>Total other (expenses) / income, net</t>
  </si>
  <si>
    <t>NET (LOSS) / INCOME</t>
  </si>
  <si>
    <t>Other Comprehensive Income / (Loss)</t>
  </si>
  <si>
    <t>Unrealized gain on cash flow hedges</t>
  </si>
  <si>
    <t>Transfer of realized loss on cash flow hedges to "Interest and finance costs"</t>
  </si>
  <si>
    <t>Equity in other comprehensive income of affiliate</t>
  </si>
  <si>
    <t>Transfer of equity in other comprehensive loss of affiliate to "Loss on investment in affiliate"</t>
  </si>
  <si>
    <t>Unrealized (loss) / gain on change in fair value of marketable securities</t>
  </si>
  <si>
    <t>Transfer of loss on change in fair value of marketable securities to "(Gain) / loss from marketable securities, net"</t>
  </si>
  <si>
    <t>Total Other Comprehensive Income / (Loss)</t>
  </si>
  <si>
    <t>COMPREHENSIVE (LOSS) / INCOME</t>
  </si>
  <si>
    <t>(Loss) / earnings per Class A common share, basic (in dollars per share)</t>
  </si>
  <si>
    <t>(Loss) / earnings per Class A common share, diluted (in dollars per share)</t>
  </si>
  <si>
    <t>CONSOLIDATED STATEMENTS OF COMPREHENSIVE INCOME / (LOSS) (Parenthetical) - USD ($)</t>
  </si>
  <si>
    <t>Statement of Comprehensive Income [Abstract]</t>
  </si>
  <si>
    <t>Commissions related party</t>
  </si>
  <si>
    <t>Vessels operating expenses related party</t>
  </si>
  <si>
    <t>Dry-docking expenses related party</t>
  </si>
  <si>
    <t>General and administrative expenses related party</t>
  </si>
  <si>
    <t>Loss related to vessels held for sale related party</t>
  </si>
  <si>
    <t>Impairment loss related party</t>
  </si>
  <si>
    <t>(Gain) / loss from sale of assets related party</t>
  </si>
  <si>
    <t>CONSOLIDATED STATEMENTS OF SHAREHOLDERS' EQUITY / (DEFICIT) - USD ($)</t>
  </si>
  <si>
    <t>Class A Shares [Member]</t>
  </si>
  <si>
    <t>Additional Paid-in Capital [Member]</t>
  </si>
  <si>
    <t>Accumulated Other Comprehensive Loss [Member]</t>
  </si>
  <si>
    <t>Accumulated Deficit [Member]</t>
  </si>
  <si>
    <t>Total</t>
  </si>
  <si>
    <t>Balance at beginning at Dec. 31, 2013</t>
  </si>
  <si>
    <t>Balance at beginning (in shares) at Dec. 31, 2013</t>
  </si>
  <si>
    <t>Increase (Decrease) in Stockholders' Equity [Roll Forward]</t>
  </si>
  <si>
    <t>Issuance of Class A common shares</t>
  </si>
  <si>
    <t>Issuance of Class A common shares (in shares)</t>
  </si>
  <si>
    <t>Cancellation of Class A common shares</t>
  </si>
  <si>
    <t>Cancellation of Class A common shares (in shares)</t>
  </si>
  <si>
    <t>Issuance of non-vested Class A common share awards</t>
  </si>
  <si>
    <t>Issuance of non-vested Class A common share awards (in shares)</t>
  </si>
  <si>
    <t>Cancellation of non-vested Class A common share awards</t>
  </si>
  <si>
    <t>Cancellation of non-vested Class A common share awards (in shares)</t>
  </si>
  <si>
    <t>Share based compensation</t>
  </si>
  <si>
    <t>Net loss / Net income</t>
  </si>
  <si>
    <t>Other comprehensive income</t>
  </si>
  <si>
    <t>Balance at end at Dec. 31, 2014</t>
  </si>
  <si>
    <t>Balance at end (in shares) at Dec. 31, 2014</t>
  </si>
  <si>
    <t>Balance at end at Dec. 31, 2015</t>
  </si>
  <si>
    <t>Balance at end (in shares) at Dec. 31, 2015</t>
  </si>
  <si>
    <t>Balance at end at Dec. 31, 2016</t>
  </si>
  <si>
    <t>Balance at end (in shares) at Dec. 31, 2016</t>
  </si>
  <si>
    <t>CONSOLIDATED STATEMENTS OF CASH FLOWS - USD ($)</t>
  </si>
  <si>
    <t>Cash Flows from Operating Activities:</t>
  </si>
  <si>
    <t>Net (loss) / income</t>
  </si>
  <si>
    <t>Adjustments to reconcile net (loss) / income to net cash provided by operating activities:</t>
  </si>
  <si>
    <t>Loss related to vessels held for sale</t>
  </si>
  <si>
    <t>Impairment loss</t>
  </si>
  <si>
    <t>(Gain) / loss from sale of assets</t>
  </si>
  <si>
    <t>Amortization and write off of financing costs</t>
  </si>
  <si>
    <t>(Gain) / loss from marketable securities, net</t>
  </si>
  <si>
    <t>Unrealized gain on interest rate swaps</t>
  </si>
  <si>
    <t>Equity in net income of affiliate, net of dividends received</t>
  </si>
  <si>
    <t>Interest on convertible notes and exchange agreements</t>
  </si>
  <si>
    <t>Changes in assets and liabilities:</t>
  </si>
  <si>
    <t>Net Cash used in Operating Activities</t>
  </si>
  <si>
    <t>Cash Flows from Investing Activities:</t>
  </si>
  <si>
    <t>Net proceeds from sale of assets</t>
  </si>
  <si>
    <t>Acquisition of vessels and capital expenditures</t>
  </si>
  <si>
    <t>Proceeds from the sale of marketable securities</t>
  </si>
  <si>
    <t>Net proceeds from the sale of investment in affiliate</t>
  </si>
  <si>
    <t>Other fixed assets</t>
  </si>
  <si>
    <t>(Increase in) / release of restricted cash</t>
  </si>
  <si>
    <t>Net Cash (used in) / from Investing Activities</t>
  </si>
  <si>
    <t>Cash Flows from Financing Activities:</t>
  </si>
  <si>
    <t>Proceeds from long-term debt</t>
  </si>
  <si>
    <t>Repayment of long-term debt</t>
  </si>
  <si>
    <t>Purchase of treasury stock</t>
  </si>
  <si>
    <t>Payment of financing costs</t>
  </si>
  <si>
    <t>Proceeds from the issuance of Class A common shares</t>
  </si>
  <si>
    <t>Class A common shares offering costs</t>
  </si>
  <si>
    <t>Proceeds from convertible notes</t>
  </si>
  <si>
    <t>Net Cash from / (used in) Financing Activities</t>
  </si>
  <si>
    <t>Net (decrease) / increase in cash and cash equivalents</t>
  </si>
  <si>
    <t>Cash and cash equivalents at the beginning of the year</t>
  </si>
  <si>
    <t>Cash and cash equivalents at the end of the year</t>
  </si>
  <si>
    <t>Supplemental disclosure of cash flow information</t>
  </si>
  <si>
    <t>Cash paid during the year for interest (excluding capitalized interest)</t>
  </si>
  <si>
    <t>Non-cash investing activities - unpaid capital expenditures for acquisition of vessels</t>
  </si>
  <si>
    <t>Non-cash financing activities - unpaid financing costs</t>
  </si>
  <si>
    <t>Basis of Presentation and General Information</t>
  </si>
  <si>
    <t>Organization, Consolidation and Presentation of Financial Statements [Abstract]</t>
  </si>
  <si>
    <t>1. Basis of Presentation and General Information Basis
of Presentation: The
accompanying consolidated financial statements have been prepared in accordance with accounting principles generally accepted
in the United States of America (“U.S. GAAP”) and include the accounts of Paragon Shipping Inc. and its wholly-owned
subsidiaries (collectively the “Company”) listed below: Non-Vessel
Owning Subsidiaries:
Vessel
Owning Company Date
of Incorporation Country
of Incorporation Vessel’s Name Delivery
Date Sale
Date
Trade Force Shipping
S.A. (1) November 15, 2006 Marshall Islands Deep Seas December 2006 January 2016
Frontline Marine Company November 15, 2006 Marshall Islands Calm Seas December 2006 January 2016
Fairplay Maritime Ltd.
(1) November 15, 2006 Marshall Islands Kind Seas December 2006 January 2016
Donna Marine Co. (1) July 4, 2007 Marshall Islands Pearl Seas August 2007 January 2016
Imperator I Maritime
Company (1) September 27, 2007 Marshall Islands Coral Seas November 2007 May 2016
Canyon I Navigation
Corp. September 27, 2007 Marshall Islands Golden Seas December 2007 March 2016
Coral Ventures Inc. August 5, 2009 Liberia Prosperous Seas May 2012 March 2016
Winselet Shipping And
Trading Co. Ltd. (1) April 6, 2010 Liberia Precious Seas June 2012 March 2016
Aminta International
S.A. May 5, 2010 Liberia Priceless Seas January 2013 April 2016
Adonia Enterprises
S.A. May 5, 2010 Liberia Proud Seas January 2014 March 2016
Dolphin Sunrise Limited
(2) February 25, 2014 Marshall Islands - - -
Nautilus Investment
Limited (2) February 25, 2014 Marshall Islands - - -
Oceanus Investments
Limited (2) February 25, 2014 Marshall Islands - - -
Explorer Shipholding
Limited November 15, 2006 Marshall Islands - - -
Epic Investments Inc. December 21, 2006 Marshall Islands - - -
Protea International
Inc. July 17, 2007 Liberia - - -
Amphitrite Shipping
Inc. (3) June 17, 2013 Liberia - - -
Mirabel International
Maritime Co. (3) June 17, 2013 Liberia - - -
Camelia Navigation
S.A. (1) November 15, 2006 Marshall Islands - - -
Reading Navigation
Co. (1) July 17, 2007 Liberia - - - (1)
In 2016, the Company proceeded with the dissolution of the respective subsidiaries since they were no longer active (2)
Companies related to the Kamsarmax newbuilding drybulk carriers with Hull numbers YZJ1144, YZJ1145 and YZJ1142, respectively (Note
5) (3)
Refer to Note 5 The
Company outsourced the technical and commercial management of its vessels to Allseas Marine S.A. (“Allseas”) and Seacommercial
Shipping Services S.A. (“Seacommercial”), both related parties wholly owned by Mr. Michael Bodouroglou, the Company’s
Chairman, President, Chief Executive Officer and Interim Chief Financial Officer (refer to Note 4). Major
Charterers:
Charterer Percentage
of charter revenue
2014 2015 2016
Glencore
Grain B.V. - 24.0 % 30.9 %
MLE Logistics &amp;
Chartering Corp. - - 22.4 %
Louis Dreyfus Commodities - - 15.0 %
Trafigura - - 10.4 %
Cargill
International S.A. 11.6 % - -
Total 11.6 % 24.0 % 78.7 %</t>
  </si>
  <si>
    <t>Significant Accounting Policies</t>
  </si>
  <si>
    <t>Accounting Policies [Abstract]</t>
  </si>
  <si>
    <t>2. Significant Accounting Policies
(a) Principles
of Consolidation:
(b) Use of Estimates:
(c) Other Comprehensive
Income / (Loss):
(d) Foreign Currency
Translation:
(e) Cash and Cash
Equivalents:
(f) Restricted
Cash:
(g) Trade Receivables
(net):
(h) Insurance
Claims:
(i) Inventories:
(j) Vessel Cost:
(k) Impairment
of Long-Lived Assets: The
undiscounted projected net operating cash flows for each vessel are determined by considering the contracted charter revenues
from existing charters for the fixed vessel days and an estimated daily time charter equivalent for the unfixed days (based on
the most recent ten year historical average of similar size vessels) over the remaining estimated life of the vessel, assumed
to be 25 years from the date of initial delivery from the shipyard, net of brokerage commissions, the salvage value of each vessel,
which is estimated to be $300 per lightweight ton, expected outflows for vessels’ future dry-docking expenses and estimated
vessel operating expenses, assuming an average annual inflation rate where applicable. The Company uses the historical ten-year
average as it is considered a reasonable estimation of expected future charter rates over the remaining useful life of the Company’s
vessels since it represents a full shipping cycle that captures the highs and lows of the market. The Company utilizes the standard
deviation in order to eliminate the outliers of the sample before computing the historic ten-year average of the one-year time
charter rate.
(l) Vessel Depreciation:
Management
estimates the useful life of the Company’s vessels to be 25 years from the date of initial delivery from the shipyard, including
secondhand vessels. Secondhand vessels are depreciated from the date of their acquisition through their remaining estimated useful
life.
(m) Other Fixed
Assets:
(n) Investments
in Affiliate:
(o) Dry-docking
and Special Survey Costs:
(p) Financing
Costs:
(q) Debt restructurings:
(r) Pension and
Retirement Benefit Obligations—Crew:
(s) Revenue and
Expenses: Revenue
is recognized when a charter agreement exists, the vessel is made available to the charterer and collection of the related revenue
is reasonably assured. Time
Charter Revenue: Revenue
/ Voyage charters: Commissions:
Voyage
Expenses: Vessel
Operating Expenses:
(t) Share based
Compensation:
(u) Segment Reporting:
(v) Derivative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
(w) Fair value
of financial instruments: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x) Earnings per
Share (EPS):
(y) Subsequent
Events:
(z) Recent Accounting Standards Adopted Going
Concern: In August 2014, the FASB issued ASU No. 2014-15 – Presentation of Financial Statements - Going Concern. ASU
2014-15, which provides guidance about management's responsibility to evaluate whether there is substantial doubt about an entity's
ability to continue as a going concern and to provide related footnote disclosures. The Company has adopted the provisions
of ASU 2014-05 (Note 3) on December 31, 2016.
(aa) Recent Accounting
Pronouncements: Revenue
from Contracts with Customers: Inventories :
Simplifying the Measurement of Inventory Leases:
Leases Stock
Compensation: , Statement
of Cash Flows: Restricted
cash: Business
Combinations:</t>
  </si>
  <si>
    <t>Going Concern</t>
  </si>
  <si>
    <t>Disclosure Text Block [Abstract]</t>
  </si>
  <si>
    <t>3. Going Concern As
of December 31, 2016, the Company had no vessels and related debt outstanding and had shareholders’ deficit of $18,584,463.
Following the sale of vessels, the Company entered into commercial services agreement with a ship-owning company affiliated with
Mr. Michael Bodouroglou which currently constitutes its revenue generating operations. General and administrative expenses are
expected to exceed revenues from commercial services agreement over the next 12 months from the date of issuance of the financial
statements, resulting in an operating cash deficit, which is expected to continue to affect, the Company’s ability to satisfy
its obligations under the senior unsecured notes. As described in Note 7, the Company is in default under its senior unsecured
notes obligations. Thus, as of December 31, 2016, the Company has classified its long-term debt, net of deferred financing costs,
as current. The
Company’s existence is dependent upon its ability to convert the outstanding senior unsecured notes to shares of its Class
A common shares through exchange agreements or exchange offers, as discussed in Note 7. If repayment of all of the Company’s
indebtedness was accelerated as a result of its current event of default, the Company may not have sufficient funds at the time
of acceleration to repay its indebtedness and it may not be able to find additional or alternative financing to refinance any
such accelerated obligations on terms acceptable to the Company or on any terms, which could have a material adverse effect on
its ability to continue as a going concern. The
above conditions raise substantial doubt about the Company’s ability to continue as a going concern. The Company is also
exploring several alternatives aiming to manage its working capital requirements and other commitments, including additional bank
debt, future equity or debt security offerings including convertible notes, as well as taking steps to further reduce and/or postpone
overhead and administrative expenditures. The consolidated financial statements were prepared assuming that the Company will continue
as a going concern. Therefore, the accompanying consolidated financial statements do not include any adjustments relating to the
recoverability and classification of recorded assets and liabilities, or any other adjustments that might result in the event
the Company is unable to continue as a going concern.</t>
  </si>
  <si>
    <t>Transactions with Related Parties</t>
  </si>
  <si>
    <t>Related Party Transaction, Due from (to) Related Party [Abstract]</t>
  </si>
  <si>
    <t>4. Transactions with Related Parties As
of December 31, 2015, the Company did not take delivery of the Ultramax newbuilding drybulk carrier with Hull number DY4050 from
Yangzhou Dayang Shipbuilding Co. Ltd., or Dayang, that was scheduled to be delivered in the fourth quarter of 2015. Furthermore,
the Company sent to Dayang notices for the cancellation of the Ultramax newbuilding drybulk carrier with Hull number DY4052 that
was scheduled to be delivered at the end of December 2015. Dayang rejected such cancellation notices and related arbitration proceedings
commenced in London thereafter. In May 2016, the Company received notice from Dayang to take delivery of Hull number DY4050. On
May 24, 2016, Dayang sent a default notice for Hull number DY4050 to the Company and it commenced arbitration proceedings. The
Company lacked the resources to undertake potential liabilities and litigation risks and costs associated with the delivery of
vessels and on June 6, 2016, it entered into an agreement with Allseas, pursuant to which Allseas agreed to write-off approximately
$2,000,000 in amounts due from the Company, waived fees for certain services it provided to the Company and assumed all contractual
obligations under the shipbuilding contracts with Dayang in relation to the construction of the Ultramax newbuilding drybulk carriers
with Hull numbers DY4050 and DY4052 in return for 550,000 of the Company’s Class A common shares, which were issued to Loretto. Further
to the above transaction, the following transactions with related parties occurred during the years ended December 31, 2014, 2015
and 2016:
(a) Allseas:
2014 2015 2016
Included
in Commissions
Charter
hire commissions $ 708,153 $ - $ -
Included
in Vessel operating expenses
Superintendent fees $ 481,200 $ 580,119 $ -
Included
in Dry-docking expenses
Superintendent fees $ 123,840 $ 71,057 $ -
Management
fees - related party
Management fees $ 4,628,813 $ 4,139,724 $ 416,602
Financial accounting
and reporting services $ 757,442 $ 700,012 $ 158,656
Loretto
agreement $ 880,015 $ 755 $ -
Total
Management fees $ 6,266,270 $ 4,840,491 $ 575,258
Included
in General and administrative expenses
Administrative fees $ 37,746 $ 32,843 $ 22,219
Executive services
fees $ 5,689,152 $ 3,203,195 $ 444,047
Included
in (Gain) / loss from sale of assets
Vessel sale &amp; purchase
commissions $ 745,000 $ - $ -
Superintendent fees $ - $ 17,079 $ 66,053
Included
in Impairment loss
Newbuildings supervision
and superintendent fees $ - $ - $ 198,487 During
the year ended December 31, 2015, Allseas charged technical management and superintendent fees relating to newbuilding vessels
of $1,845,161, which were capitalized and were included in advances for vessels under construction in the accompanying 2015 consolidated
balance sheet. In
January 2015, the Company’s vessel owning subsidiaries signed amended and restated management agreements with Allseas, according
to which a portion of the services that were previously provided by Allseas ceased. Pursuant to the terms of the amended and restated
management agreements, effective January 2015, Allseas no longer provided chartering and sale and purchase services, and as such
the fees related to these services were terminated. More specifically, the commissions representing the 1.25% of the gross freight,
demurrage and charter hire collected from the employment of the vessels (“Charter Hire Commission”), and the 1.00%
of the price of any vessel bought, constructed or sold on behalf of the Company, calculated in accordance with the relevant memorandum
of agreement (“Vessel Commission”) were no longer payable to Allseas.
(1) Ship-Owning
Company Management Agreements (i)
Management Services (ii)
Pre-Delivery Services – (iii)
Superintendent Services Following
the sale of the last of the Company’s vessels during 2016, the respective management agreements were terminated.
(2) Accounting
Agreement
(3) Tripartite
Agreement between the Company, Allseas and Loretto Finance Inc.
(4) Administrative
Service Agreement -
(5) Newbuildings
Supervision Agreement
(6) Compensation
Agreement
(7) Executive
Services Agreement As
of December 31, 2015, $220,568 was due from Allseas, while as of December 31, 2016, $176,164 was due to Allseas.
(b) Seacommercial:
Charter
hire commissions charged by Seacommercial for the years ended December 31, 2015 and 2016, amounted to $437,817 and $24,931, respectively,
and are included in Commissions in the consolidated statements of comprehensive income / (loss). In
the third quarter of 2015, following the sale of all of the issued and registered shares of the vessel-owning subsidiaries of
the M/V Dream Seas, M/V Gentle Seas, M/V Peaceful Seas and M/V Friendly Seas to an entity controlled by Mr. Michael Bodouroglou,
the Company proceeded with the payment of 1.00% Vessel Commission, or $632,000, to Seacommercial, which is included in Loss related
to vessels held for sale in the consolidated statements of comprehensive income / (loss). In addition, an amount of $143,050 relating
to 1.00% Vessel Commission on the sale of vessels M/V Pearl Seas, M/V Kind Seas, M/V Calm Seas and M/V Deep Seas is included in
Loss related to vessels held for sale and paid to Seacommercial in January 2016 following the delivery of vessels to their new
owners. In
December 2015, following the sale of the M/V Sapphire Seas and the M/V Diamond Seas, the Company proceeded with the payment of
a 1.00% Vessel Commission, or $70,000, to Seacommercial, which is included in (Gain) / loss from sale of assets. As
of December 31, 2015 and 2016, the amounts due to Seacommercial were $12,104 and $0, respectively. Following the sale of the last
of the Company’s vessels during 2016, the brokerage services agreements were terminated.
(c) Granitis Glyfada
Real Estate Ltd. ("Granitis") - Leasing:
(d) Crewcare Inc.
(“Crewcare”):
(1) Manning Agency
Agreements
(2) Cadetship Program Agreements The
balances due to Crewcare amounted to $1,247,676 and $161,740 as of December 31, 2015 and 2016, respectively. Following the sale
of the last of the Company’s vessels during 2016, the manning and cadetship program agreements were terminated.
(e) Milia Shipping
Co. (“Milia”): (i)
Chartering Commissions (ii)
Sale &amp; Purchase Commissions Commercial
services fees charged by the Company for the year ended December 31, 2016 amounted to $6,157 and are separately reflected in Commercial
services fees – related party in the consolidated statements of comprehensive income / (loss). As of December 31, 2016,
the amount due from Milia was $6,157 and is separately reflected in Due from related parties in the 2016 consolidated balance
sheet.</t>
  </si>
  <si>
    <t>Advances for Vessels under Construction</t>
  </si>
  <si>
    <t>Advances for Vessels under Construction [Abstract]</t>
  </si>
  <si>
    <t>5. Advances for Vessels Under Construction As
discussed in Note 4, the Company sold all the issued and outstanding share capital of Amphitrite Shipping Inc. and Mirabel International
Maritime Co. owning the shipbuilding contracts for the Ultramax newbuilding drybulk carriers with Hull numbers DY4050 and DY4052,
respectively, to entities nominated by Allseas. As
of December 31, 2015, the Company had agreed with Jiangsu Yangzijiang Shipbuilding Co., or Yangzijiang, to extend the deliveries
of its three Kamsarmax newbuilding drybulk carriers (Hull numbers YZJ1144, YZJ1145 and YZJ1142), to the third and fourth quarter
of 2016, subject to certain conditions, at no extra cost to the Company. In October 2016, the Company received a cancellation
notice from Yangzijiang. The prevailing market conditions, coupled with the financial condition of the Company, did not allow
the Company to take delivery of the Kamsarmax newbuilding drybulk carrier with Hull number YZJ2013-1144 by September 30, 2016,
the latest date to complete such vessel acquisition. Following the failure to take delivery of the Kamsarmax newbuilding drybulk
carrier with Hull number YZJ2013-1144, Yangzijiang cancelled the contracts for all three Kamsarmax newbuilding drybulk carriers,
pursuant to the terms of the ship-building contracts. Following
the above, an aggregate impairment loss of $11,615,889 was recorded and is included in Impairment loss in the 2016
accompanying consolidated statement of comprehensive income (refer to Note 8).</t>
  </si>
  <si>
    <t>Vessels, Net / Vessels Held for Sale / Other Fixed Assets, Net</t>
  </si>
  <si>
    <t>Vessels Net [Abstract]</t>
  </si>
  <si>
    <t>6. Vessels, Net / Vessels Held for Sale
Vessel Accumulated Net
Book
Cost Depreciation Value
Balance
January 1, 2015 $ 457,244,533 $ (88,211,560 ) $ 369,032,973
Depreciation - (16,687,357 ) (16,687,357 )
Disposals (165,075,995 ) 21,991,963 (143,084,032 )
Transfer to Vessels
Held for Sale (147,153,000 ) 64,287,231 (82,865,769 )
Impairment
loss (71,087,353 ) 18,619,723 (52,467,630 )
Balance
December 31, 2015 73,928,185 - 73,928,185
Disposals (73,928,185 ) - (73,928,185 )
Balance
December 31, 2016 $ - $ - $ - In
connection with the settlement agreement with Bank of Ireland dated January 7, 2016, discussed in Note 7, on December 1, 2015
the Company entered into a memorandum of agreement for the sale of the M/V Kind Seas to an unrelated third party. The M/V Kind
Seas was delivered to her new owners in January 2016. In
connection with the settlement agreement with Nordea Bank Finland Plc dated March 9, 2016 discussed in Note 7, on March 17, 2016,
the Company entered into memoranda of agreement, for the sale of the remaining six vessels of its operating fleet, the M/V Coral
Seas, the M/V Golden Seas, the M/V Prosperous Seas, the M/V Priceless Seas, the M/V Proud Seas and the M/V Precious Seas, to an
unrelated third party. The vessels were delivered to their new owners in March, April and May 2016.</t>
  </si>
  <si>
    <t>Long-Term Debt</t>
  </si>
  <si>
    <t>Debt Disclosure [Abstract]</t>
  </si>
  <si>
    <t>7. Long-Term Debt The
table below presents a breakdown of the Company’s long-term debt as of December 31, 2015 and 2016:
2015 2016
(a) Commerzbank
AG (August 12, 2011) $ 25,912,500 $ -
(b) Unicredit
Bank AG (November 19, 2007) 13,885,750 -
(c) Bank
of Ireland (March 30, 2009) 7,825,000 -
(d) Nordea
Bank Finland Plc (May 6, 2014) 73,928,185 -
(e) Senior
unsecured notes due 2021 25,000,000 16,517,275
(f) Convertible
Note (issued in November 2016) - 500,000
Total $ 146,551,435 17,017,275
Less:
related deferred financing costs 1,877,534 442,314
Total
debt, net of deferred financing costs $ 144,673,901 $ 16,574,961
Disclosed
as follows in the Consolidated Balance Sheets
Liabilities
associated with vessels held for sale $ 47,587,119 $ -
Current
portion of long-term debt 97,086,782 16,574,961
Total $ 144,673,901 $ 16,574,961 As
of December 31, 2016, the minimum annual principal payments for the outstanding debt required to be made after the balance sheet
date, are as follows:
To
December 31,
2017 $ 500,000
2018 -
2019 -
2020 -
2021 16,517,275
Total $ 17,017,275
(a) Commerzbank
AG (August 12, 2011):
(b) Unicredit
Bank AG (November 19, 2007):
(c) Bank of Ireland
(March 30, 2009):
(d) Nordea Bank
Finland Plc (May 6, 2014): Following
the completion of above agreements, a gain from debt extinguishment of $35,036,863 or $7.98 and $2.99 per basic and dilutive common
share, respectively, which includes unpaid and accrued interest, was recognized and is included in gain from debt extinguishment
in the 2016 consolidated statement of comprehensive income.
(e) Senior unsecured
notes due 2021:
The
indenture governing the Notes contains certain restrictive covenants, including limitations on asset sales and:
· Limitation on Borrowings:
Net borrowings not to exceed 70% of total assets.
· Limitation on Minimum
Net Worth: Net worth to always exceed $100,000,000. As
of December 31, 2016, the Company was not in compliance with the covenants described above. In
January 2016 and April 2016, the Company entered into exchange agreements with unrelated third parties, whereas the Notes holder
exchanged 20,000 and 50,000 Notes, respectively, for shares of the Company’s Class A common shares. In
February 2016 and September 2016, the Company commenced an offer to exchange all Notes for its Class A common shares (the “Exchange
Offer”). As part of the Exchange Offer, holders were also required to consent to the removal of certain covenants and
sections of the Notes’ indenture (together with the Exchange Offer, “Exchange Offer and Consent Solicitation”).
On March 18, 2016 and October 31, 2016, 184,721 and 84,588 Notes, respectively, were delivered and not validly withdrawn from
the Exchange Offer. In
relation to the issued and outstanding Notes, the Company did not proceed with the interest payments since February 15, 2016,
due to lack of liquidity. Following
the completion of the above exchange agreements and exchange offers, a gain from debt extinguishment of $7,275,746 or $1.66 and
$0.62 per basic and dilutive common share, respectively, was recognized and is included in gain from debt extinguishment in the
2016 consolidated statement of comprehensive income. Based
on the Company’s cash flow projections for 2017, cash on hand and cash provided by operating activities will not be sufficient
to cover scheduled interest payments relating to its Notes due in 2017. The Company is exploring several alternatives aiming to
manage its working capital requirements and other commitments.
(f) Convertible Notes: Other
Information: The
interest cost charged for the years ended December 31, 2014, 2015 and 2016 amounted to $7,451,854, $8,039,677 and $2,062,395,
respectively. The
capitalized interest for the years ended December 31, 2014, 2015 and 2016 amounted to $1,618,836, $1,704,937 and $0, respectively. The
weighted average interest rate for the years ended December 31, 2014, 2015 and 2016 was 3.53%, 4.07% and 6.59%, respectively.</t>
  </si>
  <si>
    <t>Financial Instruments and Fair Value Disclosures</t>
  </si>
  <si>
    <t>Fair Value Disclosures [Abstract]</t>
  </si>
  <si>
    <t>8. Financial Instruments and Fair Value Disclosures The
principal financial assets of the Company consist of cash and cash equivalents, restricted cash, trade receivables, amounts due
from related parties, prepaid expenses and other receivables. The principal financial liabilities of the Company consist of senior
unsecured notes due 2021 and convertible note, trade accounts payable, amounts due to related parties and accrued liabilities. (a)
Interest rate risk: (b)
Concentration of credit risk: (c)
Fair value: FINRA
has designated the Notes as corporate bonds that are TRACE eligible under the symbol "PRGN4153414". Since the transfer of listing
of the Company’s Class A common shares from NASDAQ to the OTC Markets’ OTCQB Venture Market, no transactions occurred
in relation to the Notes. Therefore, the fair value of the Notes is based on the latest Exchange Offer (Note 7) and is considered
Level 2 item in accordance with the fair value hierarchy. As of December 31, 2016, the fair value of the Company’s Notes
based on the latest Exchange Offer ratio (one Note for ten Class A common shares) of $2.79 per Note was $1,841,464 in the aggregate. Information
on the location and amounts of derivative fair values in the consolidated balance sheets and derivative gains / (losses) in the
consolidated statements of comprehensive income / (loss) and shareholders’ equity are shown below: Derivative
Instruments – Balance Sheet Location
December
31, 2015 December
31, 2016
Fair
Value Fair
Value
Balance
Sheet Location
Derivatives
not designated as hedging instruments
Interest
rate swaps Current liabilities – Interest rate swaps $ 18,700 $ -
Total
derivatives $ 18,700 $ - Effect
of Derivative Instruments not designated as hedging instruments
Year
Ended December 31,
Location
of Gain / (Loss) Recognized 2015 2016
Interest
rate swaps – Fair value Loss on
derivatives, net $ 522,090 $ -
Interest
rate swaps – Realized Loss Loss
on derivatives, net (735,097 ) -
Net
loss on derivatives $ (213,007 ) $ - Financial
Instruments and Assets that are measured at fair value on a recurring basis Interest
rate swaps Following
the sale of vessels and settlement of related debt obligations, all interest rate swap agreements were terminated. Financial
Instruments and Assets that are measured at fair value on a non-recurring basis Advances
for vessels under construction: During
the year ended December 31, 2016, in accordance with the accounting guidance relating to long-lived assets held and used, the
Company recognized an impairment loss of $11,615,889 on the advances for vessels under construction relating to the five newbuilding
vessels with Hull numbers DY4050, DY4052, YZJ1144, YZJ1145 and YZJ1142. During
the year ended December 31, 2015, in accordance with the accounting guidance relating to long-lived assets held and used, the
Company recognized an impairment loss on the advances for vessels under construction relating to the five newbuilding vessels
with Hull numbers DY4050, DY4052, YZJ1144, YZJ1145 and YZJ1142. Details
for the impairment charge on the advances for vessels under construction are noted in the table below:
Significant
Other Observable Inputs (Level 2) Loss
Advances
for vessels under construction $ 10,845,000 $ 43,878,294 The
fair value is based on the Company’s best estimate of the value of the vessels on a time charter free basis, and is supported
by the reported resale prices of an independent shipbroker as of December 31, 2015, which are mainly based on recent sales and
purchase transactions of similar vessels. Vessels,
net: As
of December 31, 2015, the Company reviewed the carrying amount in connection with the estimated recoverable amount for the remaining
six vessels. Due to the sale of vessels in 2016, the review indicated that such carrying amount was not recoverable and was written
down to $73,928,185 and an impairment charge of $52,467,630 was recorded and is included in Impairment loss in the 2015 accompanying
consolidated statement of comprehensive loss. The fair value of the vessels was based on the memoranda of agreement, discussed
in Note 6, and was considered to be determined through Level 2 inputs of the fair value hierarchy. Vessels,
held for sale: As
of December 31, 2015, the Company reviewed the carrying amount in connection with the estimated recoverable amount for the vessels
classified as held for sale. Due to the sale of vessels in 2016, the review indicated that such carrying amount was not recoverable
and was written down to $13,740,200 and a loss of $69,125,569 was recorded and is included in Loss related to vessels held for
sale in the 2015 accompanying consolidated statement of comprehensive loss. The fair value of the vessels was based on the memoranda
of agreement, and was considered to be determined through Level 2 inputs of the fair value hierarchy. As
of December 31, 2015 and 2016, the Company did not have any assets or liabilities measured at fair value on a recurring or non-recurring
basis, other than the ones discussed above.</t>
  </si>
  <si>
    <t>Capital Structure</t>
  </si>
  <si>
    <t>Stockholders' Equity Note [Abstract]</t>
  </si>
  <si>
    <t>9. Capital Structure
(a) Common Stock: Under
the amended and restated articles of incorporation, the Company's authorized common stock consists of 755,000,000 shares of common
stock, par value $0.001 per share, divided into 750,000,000 Class A common shares and 5,000,000 Class B common shares. Each
holder of Class A common shares is entitled to one vote on all matters submitted to a vote of shareholders. Subject to preferences
that may be applicable to any outstanding shares of preferred stock, holders of Class A common shares are entitled to receive
ratably all dividends, if any, declared by the Company's Board of Directors out of funds legally available for dividends. Upon
dissolution, liquidation or sale of all or substantially all of the Company's assets, after payment in full of all amounts required
to be paid to creditors and to the holders of preferred stock having liquidation preferences, if any, Class A common shareholders
are entitled to receive pro rata the Company's remaining assets available for distribution. Holders of Class A common shares
do not have conversion, redemption or pre-emptive rights. Effective
March 1, 2016, the Company effectuated a 38-for-1 reverse stock split on its issued and outstanding Class A common shares,
which resulted in issuance of 6,092 Class A common shares to settle fractional shares adjustments. All share and per share
amounts disclosed in the consolidated financial statements give effect to the respective stock split retroactively, for all
the periods presented. On
February 18, 2014, the Company completed a public offering of 178,553 of its Class A common shares at $237.50 per share, including
the full exercise of the over-allotment option granted to the underwriters to purchase up to 23,290 additional common shares.
The net proceeds from the offering amounted to $39,741,152, net of underwriting discounts and commissions and other offering expenses
payable by the Company. In connection with the offering, effective February 18, 2014, 3,571 Class A common shares, representing
the 2.0% of the 178,553 Class A common shares sold in the public offering, were granted to Loretto. The fair value of such shares
based on the average of the high-low trading price of the shares on February 18, 2014, was $880,015, which was recorded as share
based compensation and is included in Management fees – related party in the accompanying consolidated statement of comprehensive
loss for the year ended December 31, 2014. On
May 12, 2014, the Company’s Board of Directors authorized a share buyback program of up to $10,000,000 for a period of twelve
months. Pursuant to the share buyback program, as of December 31, 2014, the Company had purchased and cancelled 790 of its common
shares at an average price of $215.92 per share. Following the expiration of the twelve-month period, on May 12, 2015, the share
buyback program was ended. On
September 4, 2015, the Company entered into an equity distribution agreement with Maxim Group LLC for the offer and sale of up
to $4,000,000 of its Class A common shares. The Company may offer and sell the shares from time to time and at its discretion
during the next twelve months. The net proceeds of this offering are expected to be used for general corporate purposes, which
may include the payment of a portion of the outstanding contractual cost of the Company’s existing newbuilding vessels,
and the repayment of debt. Under this offering, the Company proceeded with the sale and issuance of 9,461 Class A common shares.
In connection with this offering, effective December 18, 2015, 190 Class A common shares were granted to Loretto. The fair value
of such shares based on the average of the high-low trading price of the shares on December 18, 2015, was $755, which was recorded
as share based compensation and is included in Management Fees – related party in the accompanying consolidated statement
of comprehensive loss for the year ended December 31, 2015. During
2016, pursuant to the convertible notes, Notes exchange agreements and exchange offers, discussed in Note 7, 9,600,786 Class A
common shares were issued. In addition, as discussed in Note 4, 550,000 Class A common shares were issued to Loretto. As
of December 31, 2015 and 2016, the Company had a total of 664,458 and 10,821,336 Class A common shares outstanding, respectively,
and no other class of shares outstanding.
(b) Preferred Stock: Under
the amended and restated articles of incorporation, the Company's authorized preferred stock consists of 25,000,000 shares of
preferred stock, par value $0.001 per share, and there was none issued and outstanding at December 31, 2015 and 2016.</t>
  </si>
  <si>
    <t>Share Based Payments</t>
  </si>
  <si>
    <t>Disclosure of Compensation Related Costs, Share-based Payments [Abstract]</t>
  </si>
  <si>
    <t>10. Share Based Payments Equity
incentive plan – March 26, 2014 On
March 26, 2014, the Company adopted an equity incentive plan, under which the officers, key employees and directors of the Company
will be eligible to receive options to acquire shares of Class A common shares. A total of 52,632 Class A common shares were
reserved for issuance under the plan. The Board of Directors administers the plan. Under the terms of the plan, the Board of Directors
are able to grant new options exercisable at a price per Class A common share to be determined by the Board of Directors
but in no event less than fair market value as of the date of grant. The plan also permits the Board of Directors to award non-vested
share units, non-qualified options, stock appreciation rights and non-vested shares.
(a) Options As
of December 31, 2015, there were 2,800 options with an exercise price of $4,560 outstanding and exercisable, which vested in 2010
and expired in November 2016.
(b) Non-vested share awards As
of December 31, 2015, there were 3,923 non-vested share awards which vested in 2016. A summary of the activity for non-vested
share awards for the year ended December 31, 2016 is as follows:
Number Weighted
Non-vested,
December 31, 2015 3,923 $ 84.74
Vested (3,923 ) 84.74
Non-vested,
December 31, 2016 - $ - Share
based compensation amounted to $986,416, $966,915 and $322,813 for the years ended December 31, 2014, 2015 and 2016, respectively
and is included in general and administrative expenses.</t>
  </si>
  <si>
    <t>Other Expenses</t>
  </si>
  <si>
    <t>Other Income and Expenses [Abstract]</t>
  </si>
  <si>
    <t xml:space="preserve">11. Other Expenses During
2014, 2015 and 2016, the Company recognized a charge of $250,283, $246,022 and $285,973, in relation to a special contribution.
According to the Greek Law 4301/2014, the charge is a voluntary contribution calculated based on the carrying capacity of the
Company’s fleet, and is payable annually for four fiscal years, until 2017. The special contribution is included in Other
expenses in the accompanying consolidated statements of comprehensive income / (loss). </t>
  </si>
  <si>
    <t>Income Taxes</t>
  </si>
  <si>
    <t>Income Tax Expense (Benefit), Continuing Operations [Abstract]</t>
  </si>
  <si>
    <t>12. Income Taxes The
Company and its subsidiaries are incorporated either in the Marshall Islands or Liberia and under the laws of the Marshall Islands
and Liberia, are not subject to income taxes. The
Company is also subject to United States federal income taxation in respect of income that was derived from the international
operation of ships and the performance of services directly related thereto ("Shipping Income"), unless exempt from United States
federal income taxation. If
the Company does not qualify for the exemption from tax under Section 883, it will be subject to a 4% tax on its “U.S. source
shipping income,” imposed without the allowance for any deductions. For these purposes, "U.S. source shipping income" means
50% of the shipping income that will be derived by the Company that is attributable to transportation that begins or ends, but
that does not both begin and end, in the United States. For 2014, 2015 and 2016, the Company qualified for the benefits of Section
883.</t>
  </si>
  <si>
    <t>Earnings / (Loss) per Share (EPS)</t>
  </si>
  <si>
    <t>Earnings Per Share [Abstract]</t>
  </si>
  <si>
    <t>13. Earnings / (Loss)
per Share (“EPS”) The
following table sets forth the computation of basic and diluted net earnings / (loss) per share for the years ended December 31,
2014, 2015 and 2016: Basic
EPS – Class A Common Shares The
two class method EPS is calculated as follows:
Years
Ended December 31,
2014 2015 2016
Numerator
Net income
/ (loss) $ (51,796,181 ) $ (268,707,322 ) $ 23,786,352
Less:
(Net income) / loss attributable to non-vested share awards 832,333 4,606,096 (20,977 )
Net
income / (loss) attributable to common shareholders $ (50,963,848 ) $ (264,101,226 ) $ 23,765,375
Denominator
Weighted average
common shares outstanding, basic 613,844 644,260 4,392,688
Effect
of convertible note, if converted to common shares - - 7,326,007
Weighted
average common shares outstanding, diluted 613,844 644,260 11,718,695
Net
income / (loss) per common share, basic $ (82.84 ) $ (409.93 ) $ 5.41
Net
income / (loss) per common share, diluted $ (82.84 ) $ (409.93 ) $ 2.03 Weighted
Average Shares – Basic - Weighted
Average Shares – Diluted -
• Unvested share awards
outstanding under the Company’s Stock Incentive Plan
• Class A common shares
issuable upon exercise of the Company’s outstanding convertible note The
Company excluded the dilutive effect of 2,800 stock option awards in 2014 and 2015, and 3,923 and 9,172 non-vested share awards
in 2015 and 2014, respectively, in calculating dilutive LPS for its Class A common shares as their effect was anti-dilutive.</t>
  </si>
  <si>
    <t>Commitments and Contingencies</t>
  </si>
  <si>
    <t>Commitments and Contingencies Disclosure [Abstract]</t>
  </si>
  <si>
    <t xml:space="preserve">14. Commitments and Contingencies From
time to time the Company expects to be subject to legal proceedings and claims in the ordinary course of business, principally
personal injury and property casualty claims. Such claims, even if lacking in merit, could result in the expenditure of significant
financial and managerial resources. The Company is not aware of any claim or contingent liability, which is reasonably possible
and should be disclosed or probable and for which a provision should be established in the accompanying financial statements. Rental
Expense In
relation to the rental agreement with Granitis as discussed in Note 4, fixed future minimum non-cancelable rent commitments as
of December 31, 2016, based on the Euro/U.S. dollar exchange rate of €1.0000:$1.0525 as of December 30, 2016, amount to:
For
the year ending Amount
December
31, 2017 $ 13,085
Total $ 13,085 </t>
  </si>
  <si>
    <t>Subsequent Events</t>
  </si>
  <si>
    <t>Subsequent Events [Abstract]</t>
  </si>
  <si>
    <t>15. Subsequent Events Convertible
Note Pursuant
to the securities purchase agreement we entered into in November 2016 with an unrelated third party (Note 7), 11,083,092 Class
A common shares were issued.</t>
  </si>
  <si>
    <t>Significant Accounting Policies (Policies)</t>
  </si>
  <si>
    <t>Principles of Consolidation</t>
  </si>
  <si>
    <t xml:space="preserve">(a) Principles
of Consolidation: </t>
  </si>
  <si>
    <t>Use of Estimates</t>
  </si>
  <si>
    <t>(b) Use of Estimates:</t>
  </si>
  <si>
    <t>(c) Other Comprehensive
Income / (Loss):</t>
  </si>
  <si>
    <t>Foreign Currency Translation</t>
  </si>
  <si>
    <t xml:space="preserve">(d) Foreign Currency
Translation: </t>
  </si>
  <si>
    <t>Cash and Cash Equivalents</t>
  </si>
  <si>
    <t xml:space="preserve">(e) Cash and Cash
Equivalents: </t>
  </si>
  <si>
    <t>Restricted Cash</t>
  </si>
  <si>
    <t>(f) Restricted
Cash:</t>
  </si>
  <si>
    <t>Trade Receivables (net)</t>
  </si>
  <si>
    <t>(g) Trade Receivables
(net):</t>
  </si>
  <si>
    <t>Insurance Claims</t>
  </si>
  <si>
    <t xml:space="preserve">(h) Insurance
Claims: </t>
  </si>
  <si>
    <t>(i) Inventories:</t>
  </si>
  <si>
    <t>Vessel Cost</t>
  </si>
  <si>
    <t>(j) Vessel Cost:</t>
  </si>
  <si>
    <t>Impairment of Long-Lived Assets</t>
  </si>
  <si>
    <t>(k) Impairment
of Long-Lived Assets: The
undiscounted projected net operating cash flows for each vessel are determined by considering the contracted charter revenues
from existing charters for the fixed vessel days and an estimated daily time charter equivalent for the unfixed days (based on
the most recent ten year historical average of similar size vessels) over the remaining estimated life of the vessel, assumed
to be 25 years from the date of initial delivery from the shipyard, net of brokerage commissions, the salvage value of each vessel,
which is estimated to be $300 per lightweight ton, expected outflows for vessels’ future dry-docking expenses and estimated
vessel operating expenses, assuming an average annual inflation rate where applicable. The Company uses the historical ten-year
average as it is considered a reasonable estimation of expected future charter rates over the remaining useful life of the Company’s
vessels since it represents a full shipping cycle that captures the highs and lows of the market. The Company utilizes the standard
deviation in order to eliminate the outliers of the sample before computing the historic ten-year average of the one-year time
charter rate.</t>
  </si>
  <si>
    <t>Vessel Depreciation</t>
  </si>
  <si>
    <t>(l) Vessel Depreciation:
Management
estimates the useful life of the Company’s vessels to be 25 years from the date of initial delivery from the shipyard, including
secondhand vessels. Secondhand vessels are depreciated from the date of their acquisition through their remaining estimated useful
life.</t>
  </si>
  <si>
    <t>Other Fixed Assets</t>
  </si>
  <si>
    <t xml:space="preserve">(m) Other Fixed
Assets: </t>
  </si>
  <si>
    <t>Investments in Affiliate</t>
  </si>
  <si>
    <t>(n) Investments
in Affiliate:</t>
  </si>
  <si>
    <t>Dry-docking and Special Survey Costs:</t>
  </si>
  <si>
    <t xml:space="preserve">(o) Dry-docking and Special Survey Costs: </t>
  </si>
  <si>
    <t>Financing Costs</t>
  </si>
  <si>
    <t>(p) Financing
Costs:</t>
  </si>
  <si>
    <t>Debt restructurings</t>
  </si>
  <si>
    <t>(q) Debt restructurings:</t>
  </si>
  <si>
    <t>Pension and Retirement Benefit Obligations - Crew</t>
  </si>
  <si>
    <t>(r) Pension and
Retirement Benefit Obligations—Crew:</t>
  </si>
  <si>
    <t>Revenue and Expenses</t>
  </si>
  <si>
    <t xml:space="preserve">(s) Revenue and
Expenses: Revenue
is recognized when a charter agreement exists, the vessel is made available to the charterer and collection of the related revenue
is reasonably assured. Time
Charter Revenue: Revenue
/ Voyage charters: Commissions:
Voyage
Expenses: Vessel
Operating Expenses: </t>
  </si>
  <si>
    <t>Share based Compensation</t>
  </si>
  <si>
    <t>(t) Share based
Compensation:</t>
  </si>
  <si>
    <t>Segment Reporting</t>
  </si>
  <si>
    <t>(u) Segment Reporting:</t>
  </si>
  <si>
    <t>Derivatives</t>
  </si>
  <si>
    <t>(v) Derivative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t>
  </si>
  <si>
    <t>Fair value of financial instruments</t>
  </si>
  <si>
    <t>(w) Fair value
of financial instruments:
In accordance with
the requirements of accounting guidance relating to Fair Value Measurements, the Company classifies and discloses it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t>
  </si>
  <si>
    <t>Earnings per Share (EPS)</t>
  </si>
  <si>
    <t>(x) Earnings per
Share (EPS):</t>
  </si>
  <si>
    <t xml:space="preserve">(y) Subsequent
Events: </t>
  </si>
  <si>
    <t>Recent Accounting Standards Adopted</t>
  </si>
  <si>
    <t>(z) Recent Accounting Standards Adopted Going
Concern: In August 2014, the FASB issued ASU No. 2014-15 – Presentation of Financial Statements - Going Concern. ASU
2014-15, which provides guidance about management's responsibility to evaluate whether there is substantial doubt about an entity's
ability to continue as a going concern and to provide related footnote disclosures. The Company has adopted the provisions
of ASU 2014-05 (Note 3) on December 31, 2016.</t>
  </si>
  <si>
    <t>Recent Accounting Pronouncements</t>
  </si>
  <si>
    <t>(aa) Recent Accounting
Pronouncements: Revenue
from Contracts with Customers: Inventories :
Simplifying the Measurement of Inventory Leases:
Leases Stock
Compensation: , Statement
of Cash Flows: Restricted
cash: Business
Combinations:</t>
  </si>
  <si>
    <t>Basis of Presentation and General Information (Tables)</t>
  </si>
  <si>
    <t>Schedule of non-vessel owning subsidiaries</t>
  </si>
  <si>
    <t>The
accompanying consolidated financial statements have been prepared in accordance with accounting principles generally accepted
in the United States of America (“U.S. GAAP”) and include the accounts of Paragon Shipping Inc. and its wholly-owned
subsidiaries (collectively the “Company”) listed below: Non-Vessel
Owning Subsidiaries:
Vessel
Owning Company Date
of Incorporation Country
of Incorporation Vessel’s Name Delivery
Date Sale
Date
Trade Force Shipping
S.A. (1) November 15, 2006 Marshall Islands Deep Seas December 2006 January 2016
Frontline Marine Company November 15, 2006 Marshall Islands Calm Seas December 2006 January 2016
Fairplay Maritime Ltd.
(1) November 15, 2006 Marshall Islands Kind Seas December 2006 January 2016
Donna Marine Co. (1) July 4, 2007 Marshall Islands Pearl Seas August 2007 January 2016
Imperator I Maritime
Company (1) September 27, 2007 Marshall Islands Coral Seas November 2007 May 2016
Canyon I Navigation
Corp. September 27, 2007 Marshall Islands Golden Seas December 2007 March 2016
Coral Ventures Inc. August 5, 2009 Liberia Prosperous Seas May 2012 March 2016
Winselet Shipping And
Trading Co. Ltd. (1) April 6, 2010 Liberia Precious Seas June 2012 March 2016
Aminta International
S.A. May 5, 2010 Liberia Priceless Seas January 2013 April 2016
Adonia Enterprises
S.A. May 5, 2010 Liberia Proud Seas January 2014 March 2016
Dolphin Sunrise Limited
(2) February 25, 2014 Marshall Islands - - -
Nautilus Investment
Limited (2) February 25, 2014 Marshall Islands - - -
Oceanus Investments
Limited (2) February 25, 2014 Marshall Islands - - -
Explorer Shipholding
Limited November 15, 2006 Marshall Islands - - -
Epic Investments Inc. December 21, 2006 Marshall Islands - - -
Protea International
Inc. July 17, 2007 Liberia - - -
Amphitrite Shipping
Inc. (3) June 17, 2013 Liberia - - -
Mirabel International
Maritime Co. (3) June 17, 2013 Liberia - - -
Camelia Navigation
S.A. (1) November 15, 2006 Marshall Islands - - -
Reading Navigation
Co. (1) July 17, 2007 Liberia - - - (1)
In 2016, the Company proceeded with the dissolution of the respective subsidiaries since they were no longer active (2)
Companies related to the Kamsarmax newbuilding drybulk carriers with Hull numbers YZJ1144, YZJ1145 and YZJ1142, respectively (Note
5) (3)
Refer to Note 5</t>
  </si>
  <si>
    <t>Shedule of major charterers</t>
  </si>
  <si>
    <t>The
following charterers individually accounted for more than 10% of the Company’s charter revenue for the years ended December
31, 2014, 2015 and 2016:
Charterer Percentage
of charter revenue
2014 2015 2016
Glencore
Grain B.V. - 24.0 % 30.9 %
MLE Logistics &amp;
Chartering Corp. - - 22.4 %
Louis Dreyfus Commodities - - 15.0 %
Trafigura - - 10.4 %
Cargill
International S.A. 11.6 % - -
Total 11.6 % 24.0 % 78.7 %</t>
  </si>
  <si>
    <t>Transactions with Related Parties (Tables)</t>
  </si>
  <si>
    <t>Schedule of related party transactions</t>
  </si>
  <si>
    <t xml:space="preserve">The following amounts
charged by Allseas are included in the accompanying consolidated statements of comprehensive income / (loss):
2014 2015 2016
Included
in Commissions
Charter
hire commissions $ 708,153 $ - $ -
Included
in Vessel operating expenses
Superintendent fees $ 481,200 $ 580,119 $ -
Included
in Dry-docking expenses
Superintendent fees $ 123,840 $ 71,057 $ -
Management
fees - related party
Management fees $ 4,628,813 $ 4,139,724 $ 416,602
Financial accounting
and reporting services $ 757,442 $ 700,012 $ 158,656
Loretto
agreement $ 880,015 $ 755 $ -
Total
Management fees $ 6,266,270 $ 4,840,491 $ 575,258
Included
in General and administrative expenses
Administrative fees $ 37,746 $ 32,843 $ 22,219
Executive services
fees $ 5,689,152 $ 3,203,195 $ 444,047
Included
in (Gain) / loss from sale of assets
Vessel sale &amp; purchase
commissions $ 745,000 $ - $ -
Superintendent fees $ - $ 17,079 $ 66,053
Included
in Impairment loss
Newbuildings supervision
and superintendent fees $ - $ - $ 198,487 </t>
  </si>
  <si>
    <t>Vessels, Net / Vessels Held for Sale / Other Fixed Assets, Net (Tables)</t>
  </si>
  <si>
    <t>Scedule of vessels, net</t>
  </si>
  <si>
    <t xml:space="preserve">Vessel Accumulated Net
Book
Cost Depreciation Value
Balance
January 1, 2015 $ 457,244,533 $ (88,211,560 ) $ 369,032,973
Depreciation - (16,687,357 ) (16,687,357 )
Disposals (165,075,995 ) 21,991,963 (143,084,032 )
Transfer to Vessels
Held for Sale (147,153,000 ) 64,287,231 (82,865,769 )
Impairment
loss (71,087,353 ) 18,619,723 (52,467,630 )
Balance
December 31, 2015 73,928,185 - 73,928,185
Disposals (73,928,185 ) - (73,928,185 )
Balance
December 31, 2016 $ - $ - $ - </t>
  </si>
  <si>
    <t>Long-Term Debt (Tables)</t>
  </si>
  <si>
    <t>Schedule of debt agreements amounts outstanding</t>
  </si>
  <si>
    <t xml:space="preserve">The
table below presents a breakdown of the Company’s long-term debt as of December 31, 2015 and 2016:
2015 2016
(a) Commerzbank
AG (August 12, 2011) $ 25,912,500 $ -
(b) Unicredit
Bank AG (November 19, 2007) 13,885,750 -
(c) Bank
of Ireland (March 30, 2009) 7,825,000 -
(d) Nordea
Bank Finland Plc (May 6, 2014) 73,928,185 -
(e) Senior
unsecured notes due 2021 25,000,000 16,517,275
(f) Convertible
Note (issued in November 2016) - 500,000
Total $ 146,551,435 17,017,275
Less:
related deferred financing costs 1,877,534 442,314
Total
debt, net of deferred financing costs $ 144,673,901 $ 16,574,961
D isclosed
as follows in the Consolidated Balance Sheets
Liabilities
associated with vessels held for sale $ 47,587,119 $ -
Current
portion of long-term debt 97,086,782 16,574,961
Total $ 144,673,901 $ 16,574,961 </t>
  </si>
  <si>
    <t>Schedule of minimum annual principal payments</t>
  </si>
  <si>
    <t xml:space="preserve">As
of December 31, 2016, the minimum annual principal payments for the outstanding debt required to be made after the balance sheet
date, are as follows:
To
December 31,
2017 $ 500,000
2018 -
2019 -
2020 -
2021 16,517,275
Total $ 17,017,275 </t>
  </si>
  <si>
    <t>Financial Instruments and Fair Value Disclosures (Tables)</t>
  </si>
  <si>
    <t>Schedule of derivative instruments - balance sheet location</t>
  </si>
  <si>
    <t xml:space="preserve">Derivative
Instruments – Balance Sheet Location
December
31, 2015 December
31, 2016
Fair
Value Fair
Value
Balance
Sheet Location
Derivatives
not designated as hedging instruments
Interest
rate swaps Current liabilities – Interest rate swaps $ 18,700 $ -
Total
derivatives $ 18,700 $ - </t>
  </si>
  <si>
    <t>Effect of Derivative Instruments not designated as hedging instruments</t>
  </si>
  <si>
    <t xml:space="preserve">Effect
of Derivative Instruments not designated as hedging instruments
Year
Ended December 31,
2015 2016
Location
of Gain / (Loss) Recognized
Interest
rate swaps – Fair value Loss on
derivatives, net $ 522,090 $ -
Interest
rate swaps – Realized Loss Loss
on derivatives, net (735,097 ) -
Net
loss on derivatives $ (213,007 ) $ - </t>
  </si>
  <si>
    <t>Schedule of valuation of advances for vessels under construction</t>
  </si>
  <si>
    <t xml:space="preserve">Details
for the impairment charge on the advances for vessels under construction are noted in the table below:
Significant
Other Observable Loss
Advances
for vessels under construction $ 10,845,000 $ 43,878,294 </t>
  </si>
  <si>
    <t>Share Based Payments (Tables)</t>
  </si>
  <si>
    <t>Schedule of non-vested share awards activity</t>
  </si>
  <si>
    <t xml:space="preserve">A
summary of the activity for non-vested share awards for the year ended December 31, 2016 is as follows:
Number Weighted
Non-vested,
December 31, 2015 3,923 $ 84.74
Vested (3,923 ) 84.74
Non-vested,
December 31, 2016 - $ - </t>
  </si>
  <si>
    <t>Earnings / (Loss) per Share (EPS) (Tables)</t>
  </si>
  <si>
    <t>Schedule of basic and diluted earnings / (loss) per share</t>
  </si>
  <si>
    <t xml:space="preserve">The
following table sets forth the computation of basic and diluted net earnings / (loss) per share for the years ended December 31,
2014, 2015 and 2016: Basic
EPS – Class A Common Shares The
two class method EPS is calculated as follows:
Years
Ended December 31,
2014 2015 2016
Numerator
Net income
/ (loss) $ (51,796,181 ) $ (268,707,322 ) $ 23,786,352
Less:
(Net income) / loss attributable to non-vested share awards 832,333 4,606,096 (20,977 )
Net
income / (loss) attributable to common shareholders $ (50,963,848 ) $ (264,101,226 ) $ 23,765,375
Denominator
Weighted average
common shares outstanding, basic 613,844 644,260 4,392,688
Effect
of convertible note, if converted to common shares - - 7,326,007
Weighted
average common shares outstanding, diluted 613,844 644,260 11,718,695
Net
income / (loss) per common share, basic $ (82.84 ) $ (409.93 ) $ 5.41
Net
income / (loss) per common share, diluted $ (82.84 ) $ (409.93 ) $ 2.03 </t>
  </si>
  <si>
    <t>Commitments and Contingencies (Tables)</t>
  </si>
  <si>
    <t>Schedule of rental expense</t>
  </si>
  <si>
    <t xml:space="preserve">In
relation to the rental agreement with Granitis as discussed in Note 4, fixed future minimum non-cancelable rent commitments as
of December 31, 2016, based on the Euro/U.S. dollar exchange rate of €1.0000:$1.0525 as of December 30, 2016, amount to:
For
the year ending Amount
December
31, 2017 $ 13,085
Total $ 13,085 </t>
  </si>
  <si>
    <t>Basis of Presentation and General Information (Details)</t>
  </si>
  <si>
    <t>Date of Incorporation</t>
  </si>
  <si>
    <t>Apr. 26,
		2006</t>
  </si>
  <si>
    <t>Country of incorporation</t>
  </si>
  <si>
    <t>Marshall Islands</t>
  </si>
  <si>
    <t>Trade Force Shipping S.A. [Member] | Deep Seas [Member]</t>
  </si>
  <si>
    <t>Nov. 15,
		2006</t>
  </si>
  <si>
    <t>[1]</t>
  </si>
  <si>
    <t>Delivery Date</t>
  </si>
  <si>
    <t>Sale Date</t>
  </si>
  <si>
    <t>2016-01</t>
  </si>
  <si>
    <t>Frontline Marine Company [Member] | Calm Seas [Member]</t>
  </si>
  <si>
    <t>Fairplay Maritime Ltd. [Member] | Kind Seas [Member]</t>
  </si>
  <si>
    <t>Donna Marine Co. [Member] | Pearl Seas [Member]</t>
  </si>
  <si>
    <t>Jul. 4,
		2007</t>
  </si>
  <si>
    <t>Imperator I Maritime Company [Member] | Coral Seas [Member]</t>
  </si>
  <si>
    <t>Sep. 27,
		2007</t>
  </si>
  <si>
    <t>2016-05</t>
  </si>
  <si>
    <t>Canyon I Navigation Corp. [Member] | Golden Seas [Member]</t>
  </si>
  <si>
    <t>2016-03</t>
  </si>
  <si>
    <t>Coral Ventures Inc. [Member] | Prosperous Seas [Member]</t>
  </si>
  <si>
    <t>Aug. 5,
		2009</t>
  </si>
  <si>
    <t>Liberia</t>
  </si>
  <si>
    <t>Winselet Shipping And Trading Co. Ltd. [Member] | Precious Seas [Member]</t>
  </si>
  <si>
    <t>Apr. 6,
		2010</t>
  </si>
  <si>
    <t>Aminta International S.A. [Member] | Priceless Seas [Member]</t>
  </si>
  <si>
    <t>May 5,
		2010</t>
  </si>
  <si>
    <t>2016-04</t>
  </si>
  <si>
    <t>Adonia Enterprises S.A. [Member] | Proud Seas [Member]</t>
  </si>
  <si>
    <t>Dolphin Sunrise Limited [Member]</t>
  </si>
  <si>
    <t>Feb. 25,
		2014</t>
  </si>
  <si>
    <t>[2]</t>
  </si>
  <si>
    <t>Nautilus Investment Limited [Member]</t>
  </si>
  <si>
    <t>Oceanus Investments Limited [Member]</t>
  </si>
  <si>
    <t>Explorer Shipholding Limited [Member]</t>
  </si>
  <si>
    <t>Epic Investments Inc. [Member]</t>
  </si>
  <si>
    <t>Dec. 21,
		2006</t>
  </si>
  <si>
    <t>Protea International Inc. [Member]</t>
  </si>
  <si>
    <t>Jul. 17,
		2007</t>
  </si>
  <si>
    <t>Amphitrite Shipping Inc. [Member]</t>
  </si>
  <si>
    <t>Jun. 17,
		2013</t>
  </si>
  <si>
    <t>[3]</t>
  </si>
  <si>
    <t>Mirabel International Maritime Co. [Member]</t>
  </si>
  <si>
    <t>Camelia Navigation S.A. [Member]</t>
  </si>
  <si>
    <t>Reading Navigation Co. [Member]</t>
  </si>
  <si>
    <t>In 2016, the Company proceeded with the dissolution of the respective subsidiaries since they were no longer active.</t>
  </si>
  <si>
    <t>Companies related to the Kamsarmax newbuilding drybulk carriers with Hull numbers YZJ1144, YZJ1145 and YZJ1142, respectively (Note 5).</t>
  </si>
  <si>
    <t>Refer to Note 5.</t>
  </si>
  <si>
    <t>Basis of Presentation and General Information (Details 1)</t>
  </si>
  <si>
    <t>Percentage of charter revenue</t>
  </si>
  <si>
    <t>78.70%</t>
  </si>
  <si>
    <t>24.00%</t>
  </si>
  <si>
    <t>11.60%</t>
  </si>
  <si>
    <t>Glencore Grain B.V. [Member]</t>
  </si>
  <si>
    <t>30.90%</t>
  </si>
  <si>
    <t>MLE Logistics &amp; Chartering Corp. [Member]</t>
  </si>
  <si>
    <t>22.40%</t>
  </si>
  <si>
    <t>Louis Dreyfus Commodities [Member]</t>
  </si>
  <si>
    <t>15.00%</t>
  </si>
  <si>
    <t>Trafigura [Member]</t>
  </si>
  <si>
    <t>10.40%</t>
  </si>
  <si>
    <t>Cargill International S.A. [Member]</t>
  </si>
  <si>
    <t>Basis of Presentation and General Information (Details Narrative)</t>
  </si>
  <si>
    <t>Date of incorporation</t>
  </si>
  <si>
    <t>Significant Accounting Policies (Details Narrative) - USD ($)</t>
  </si>
  <si>
    <t>New Accounting Pronouncement, Early Adoption [Line Items]</t>
  </si>
  <si>
    <t>Allowance for doubtful accounts</t>
  </si>
  <si>
    <t>Vessels' salvage value per lightweight ton</t>
  </si>
  <si>
    <t>Vessels [Member]</t>
  </si>
  <si>
    <t>Useful life</t>
  </si>
  <si>
    <t>25 years</t>
  </si>
  <si>
    <t>Computer Systems Software [Member]</t>
  </si>
  <si>
    <t>5 years</t>
  </si>
  <si>
    <t>Vehicle [Member]</t>
  </si>
  <si>
    <t>6 years</t>
  </si>
  <si>
    <t>Other Fixed Assets [Member]</t>
  </si>
  <si>
    <t>Going Concern (Details Narrative) - USD ($)</t>
  </si>
  <si>
    <t>Dec. 31, 2013</t>
  </si>
  <si>
    <t>Shareholders' Equity / (Deficit)</t>
  </si>
  <si>
    <t>Transactions with Related Parties (Details) - USD ($)</t>
  </si>
  <si>
    <t>Included in Commissions</t>
  </si>
  <si>
    <t>Charter hire commissions</t>
  </si>
  <si>
    <t>Included in Dry-docking expenses</t>
  </si>
  <si>
    <t>Superintendent fees</t>
  </si>
  <si>
    <t>Total Management fees</t>
  </si>
  <si>
    <t>Allseas Marine [Member]</t>
  </si>
  <si>
    <t>Included in Vessel operating expenses</t>
  </si>
  <si>
    <t>Management fees</t>
  </si>
  <si>
    <t>Financial accounting and reporting services</t>
  </si>
  <si>
    <t>Loretto agreement</t>
  </si>
  <si>
    <t>Included in General and administrative expenses</t>
  </si>
  <si>
    <t>Administrative fees</t>
  </si>
  <si>
    <t>Executive services fees</t>
  </si>
  <si>
    <t>Included in (Gain) / loss from sale of assets</t>
  </si>
  <si>
    <t>Vessel sale &amp; purchase commissions</t>
  </si>
  <si>
    <t>Included in Impairment loss</t>
  </si>
  <si>
    <t>Newbuildings supervision and superintendent fees</t>
  </si>
  <si>
    <t>Transactions with Related Parties (Details Narrative)</t>
  </si>
  <si>
    <t>Jun. 06, 2016USD ($)shares</t>
  </si>
  <si>
    <t>Jun. 01, 2016USD ($)</t>
  </si>
  <si>
    <t>May 18, 2015shares</t>
  </si>
  <si>
    <t>Dec. 01, 2012</t>
  </si>
  <si>
    <t>Jan. 31, 2017EUR (€)</t>
  </si>
  <si>
    <t>Jan. 31, 2015</t>
  </si>
  <si>
    <t>Jan. 02, 2014EUR (€)</t>
  </si>
  <si>
    <t>Dec. 31, 2016USD ($)shares</t>
  </si>
  <si>
    <t>Dec. 31, 2016EUR (€)shares</t>
  </si>
  <si>
    <t>Dec. 31, 2015USD ($)</t>
  </si>
  <si>
    <t>Dec. 31, 2015EUR (€)</t>
  </si>
  <si>
    <t>Dec. 31, 2014USD ($)</t>
  </si>
  <si>
    <t>Dec. 31, 2014EUR (€)</t>
  </si>
  <si>
    <t>Related Party Transaction [Line Items]</t>
  </si>
  <si>
    <t>Euro / U.S. dollar exchange rate</t>
  </si>
  <si>
    <t>Number of common stock issued | shares</t>
  </si>
  <si>
    <t>Euro</t>
  </si>
  <si>
    <t>Capitalized expenses</t>
  </si>
  <si>
    <t>Amended and Restated Management Agreements [Member] | Allseas Marine [Member]</t>
  </si>
  <si>
    <t>Percentage of charter hire commission payable</t>
  </si>
  <si>
    <t>1.25%</t>
  </si>
  <si>
    <t>Percentage of commission payable for the purchase, sale and construction of vessels</t>
  </si>
  <si>
    <t>1.00%</t>
  </si>
  <si>
    <t>Ship-Owning Company Management Agreements [Member] | Allseas Marine [Member]</t>
  </si>
  <si>
    <t>Pre-delivery services amount payable</t>
  </si>
  <si>
    <t>Ship-Owning Company Management Agreements [Member] | Allseas Marine [Member] | Euro</t>
  </si>
  <si>
    <t>Daily management fee | €</t>
  </si>
  <si>
    <t>Superintendents management fee payable per day | €</t>
  </si>
  <si>
    <t>Accounting Services Agreement [Member] | Allseas Marine [Member]</t>
  </si>
  <si>
    <t>Annual fee per vessel payable financial reporting services cost</t>
  </si>
  <si>
    <t>Agreement term</t>
  </si>
  <si>
    <t>1 year</t>
  </si>
  <si>
    <t>Accounting Services Agreement [Member] | Allseas Marine [Member] | Euro</t>
  </si>
  <si>
    <t>Annual fee payable for financial accounting services | €</t>
  </si>
  <si>
    <t>Accounting Services Agreement [Member] | Allseas Marine [Member] | Euro | Subsequent Event [Member]</t>
  </si>
  <si>
    <t>Tripartite Agreement [Member] | Allseas Marine [Member]</t>
  </si>
  <si>
    <t>Percentage of common shares issued</t>
  </si>
  <si>
    <t>2.00%</t>
  </si>
  <si>
    <t>Tripartite Agreement [Member] | Loretto Finance Inc. [Member] | Common Class A [Member]</t>
  </si>
  <si>
    <t>Newbuildings Supervision Agreement [Member] | Allseas Marine [Member]</t>
  </si>
  <si>
    <t>Flat fee for newbuilding supervision services</t>
  </si>
  <si>
    <t>Newbuildings Supervision Agreement [Member] | Allseas Marine [Member] | Euro</t>
  </si>
  <si>
    <t>Daily fee for newbuilding vessels' supervision | €</t>
  </si>
  <si>
    <t>Compensation Agreement [Member] | Allseas Marine [Member]</t>
  </si>
  <si>
    <t>Compensation for involuntary termination of contract</t>
  </si>
  <si>
    <t>Compensation Agreement [Member] | Allseas Marine [Member] | Euro</t>
  </si>
  <si>
    <t>Compensation for involuntary termination of contract | €</t>
  </si>
  <si>
    <t>Executive Services Agreement [Member] | Allseas Marine [Member]</t>
  </si>
  <si>
    <t>Annual executive services fee payable</t>
  </si>
  <si>
    <t>Years for computation of compensation to the management company</t>
  </si>
  <si>
    <t>Number of the issued and oustanding shares of the company, issuable to the management company | shares</t>
  </si>
  <si>
    <t>Incentive compensation paid to executives</t>
  </si>
  <si>
    <t>Executive Services Agreement [Member] | Allseas Marine [Member] | Euro</t>
  </si>
  <si>
    <t>Annual executive services fee payable | €</t>
  </si>
  <si>
    <t>Arbitration Proceedings [Member] | Various Agreement [Member] | Allseas Marine [Member]</t>
  </si>
  <si>
    <t>Amount of payable write-off</t>
  </si>
  <si>
    <t>Arbitration Proceedings [Member] | Various Agreement [Member] | Allseas Marine [Member] | Common Class A [Member]</t>
  </si>
  <si>
    <t>Transactions with Related Parties (Details Narrative 1) - USD ($)</t>
  </si>
  <si>
    <t>Jan. 02, 2015</t>
  </si>
  <si>
    <t>Jan. 31, 2016</t>
  </si>
  <si>
    <t>Sep. 30, 2015</t>
  </si>
  <si>
    <t>Seacommercial [Member]</t>
  </si>
  <si>
    <t>Seacommercial [Member] | MV Pearl Seas And MV Kind Seas And MV Calm Seas And MV Deep Seas [Member]</t>
  </si>
  <si>
    <t>Commission rate payable to the management company for the purchase, sale and construction of vessels</t>
  </si>
  <si>
    <t>Commission amount payable to the management company for the purchase, sale and construction of vessels</t>
  </si>
  <si>
    <t>Seacommercial [Member] | MV Sapphire Seas And MV Diamond Seas [Member]</t>
  </si>
  <si>
    <t>Seacommercial [Member] | M/V Dream Seas And M/V Gentle Seas And M/V Peaceful Seas And M/V Friendly Seas [Member]</t>
  </si>
  <si>
    <t>Brokerage Services Agreements [Member] | Seacommercial [Member]</t>
  </si>
  <si>
    <t>Charter hire commission payable to the management company</t>
  </si>
  <si>
    <t>Transactions with Related Parties (Details Narrative 2) - Granitis Glyfada Real Estate Ltd. ("Granitis") [Member]</t>
  </si>
  <si>
    <t>Jun. 02, 2016EUR (€)</t>
  </si>
  <si>
    <t>Oct. 01, 2012EUR (€)</t>
  </si>
  <si>
    <t>Dec. 31, 2016USD ($)</t>
  </si>
  <si>
    <t>Rent expense | $</t>
  </si>
  <si>
    <t>Rental Agreement [Member] | Office Space, Athens [Member]</t>
  </si>
  <si>
    <t>Rental fee additional tax</t>
  </si>
  <si>
    <t>3.60%</t>
  </si>
  <si>
    <t>Rental Agreement [Member] | Office Space, Athens [Member] | Euro</t>
  </si>
  <si>
    <t>Initial monthly rental fee | €</t>
  </si>
  <si>
    <t>Transactions with Related Parties (Details Narrative 3) - USD ($)</t>
  </si>
  <si>
    <t>Oct. 05, 2013</t>
  </si>
  <si>
    <t>Crewcare Inc. [Member]</t>
  </si>
  <si>
    <t>Cadetship Program Agreement [Member] | Crewcare Inc. [Member]</t>
  </si>
  <si>
    <t>Lump sum fee per cadet employed</t>
  </si>
  <si>
    <t>Cadetship program expenses</t>
  </si>
  <si>
    <t>Manning Agency Agreements [Member] | Crewcare Inc. [Member]</t>
  </si>
  <si>
    <t>Monthly manning service fee per seaman</t>
  </si>
  <si>
    <t>One-off recruitment fees per seaman</t>
  </si>
  <si>
    <t>In-house training fee per seaman</t>
  </si>
  <si>
    <t>Extra inhouse training fee per seaman</t>
  </si>
  <si>
    <t>Manning expenses</t>
  </si>
  <si>
    <t>Transactions with Related Parties (Details Narrative 4) - USD ($)</t>
  </si>
  <si>
    <t>Dec. 01, 2016</t>
  </si>
  <si>
    <t>Commercial Services Agreement [Member] | Milia Shipping Co. [Member]</t>
  </si>
  <si>
    <t>Commercial services fees</t>
  </si>
  <si>
    <t>Commercial Services Agreement [Member] | Milia Shipping Co. [Member] | M/V Mykonos Seas [Member]</t>
  </si>
  <si>
    <t>Advances for Vessels Under Construction (Details Narrative)</t>
  </si>
  <si>
    <t>Property, Plant and Equipment [Line Items]</t>
  </si>
  <si>
    <t>YZJ1144, YZJ1145 And YZJ1142 [Member] | Kamsarmax Vessels [Member]</t>
  </si>
  <si>
    <t>Number of new buildings</t>
  </si>
  <si>
    <t>Vessels, Net / Vessels Held for Sale (Details) - USD ($)</t>
  </si>
  <si>
    <t>Balance beginning of period</t>
  </si>
  <si>
    <t>Depreciation for the period</t>
  </si>
  <si>
    <t>Balance end of period</t>
  </si>
  <si>
    <t>Vessel Cost [Member]</t>
  </si>
  <si>
    <t>Disposals</t>
  </si>
  <si>
    <t>Transfer to Vessels Held for Sale</t>
  </si>
  <si>
    <t>Vessel Accumulated Depreciation [Member]</t>
  </si>
  <si>
    <t>Vessel Net Book Value [Member]</t>
  </si>
  <si>
    <t>Vessels, Net / Vessels Held for Sale (Details Narrative)</t>
  </si>
  <si>
    <t>Mar. 17, 2016</t>
  </si>
  <si>
    <t>Number of vessels to be sold</t>
  </si>
  <si>
    <t>Long-Term Debt (Details) - USD ($)</t>
  </si>
  <si>
    <t>Debt Instrument [Line Items]</t>
  </si>
  <si>
    <t>Less: related deferred financing costs</t>
  </si>
  <si>
    <t>Total debt, net of deferred financing costs</t>
  </si>
  <si>
    <t>Convertible Note (issued in November 2016) [Member]</t>
  </si>
  <si>
    <t>Commerzbank AG (August 12, 2011) [Member]</t>
  </si>
  <si>
    <t>Unicredit Bank AG (November 19, 2007) [Member]</t>
  </si>
  <si>
    <t>Bank of Ireland (March 30, 2009) [Member]</t>
  </si>
  <si>
    <t>Nordea Bank Finland Plc (May 6, 2014) [Member]</t>
  </si>
  <si>
    <t>Senior unsecured notes due 2021 [Member]</t>
  </si>
  <si>
    <t>Long-Term Debt (Details 1) - USD ($)</t>
  </si>
  <si>
    <t>Long-Term Debt (Details 2) - USD ($)</t>
  </si>
  <si>
    <t>Long-Term Debt (Details Narrative)</t>
  </si>
  <si>
    <t>Jan. 07, 2016USD ($)</t>
  </si>
  <si>
    <t>Nov. 30, 2016USD ($)</t>
  </si>
  <si>
    <t>Oct. 31, 2016Notes</t>
  </si>
  <si>
    <t>Jun. 30, 2016USD ($)shares</t>
  </si>
  <si>
    <t>Apr. 30, 2016Notes</t>
  </si>
  <si>
    <t>Jan. 31, 2016USD ($)Notesshares</t>
  </si>
  <si>
    <t>Mar. 18, 2016Notes</t>
  </si>
  <si>
    <t>Jun. 30, 2016USD ($)</t>
  </si>
  <si>
    <t>Aug. 08, 2014USD ($)Notes</t>
  </si>
  <si>
    <t>Dec. 31, 2016USD ($)$ / shares</t>
  </si>
  <si>
    <t>Mar. 09, 2016USD ($)</t>
  </si>
  <si>
    <t>Dec. 08, 2015USD ($)</t>
  </si>
  <si>
    <t>Outstanding balance</t>
  </si>
  <si>
    <t>Trading symbol</t>
  </si>
  <si>
    <t>Capitalized interest</t>
  </si>
  <si>
    <t>Weighted average interest rate</t>
  </si>
  <si>
    <t>6.59%</t>
  </si>
  <si>
    <t>4.07%</t>
  </si>
  <si>
    <t>3.53%</t>
  </si>
  <si>
    <t>Loan Agreement [Member] | Unicredit Bank AG, [Member]</t>
  </si>
  <si>
    <t>Payment for interest</t>
  </si>
  <si>
    <t>Commerzbank AG II [Member]</t>
  </si>
  <si>
    <t>Bank Of Ireland II [Member]</t>
  </si>
  <si>
    <t>Extinguishment of debt amount</t>
  </si>
  <si>
    <t>Debt conversion, Amount converted</t>
  </si>
  <si>
    <t>Nordea Bank Finland Plc [Member]</t>
  </si>
  <si>
    <t>Settlement of vessels' trading debt</t>
  </si>
  <si>
    <t>Banks [Member]</t>
  </si>
  <si>
    <t>Extinguishment debt of basic | $ / shares</t>
  </si>
  <si>
    <t>Extinguishment debt of dilutive | $ / shares</t>
  </si>
  <si>
    <t>Number of notes sold in public offering | Notes</t>
  </si>
  <si>
    <t>Face amount</t>
  </si>
  <si>
    <t>Interest rate</t>
  </si>
  <si>
    <t>8.375%</t>
  </si>
  <si>
    <t>Debt maturity date</t>
  </si>
  <si>
    <t>Aug. 15,
		2021</t>
  </si>
  <si>
    <t>PRGN4153414</t>
  </si>
  <si>
    <t>Debt instrument, redemption description</t>
  </si>
  <si>
    <t>The Notes will mature on August 15, 2021, and may be redeemed in whole or in part at any time or from time to time after August 15, 2017</t>
  </si>
  <si>
    <t>Redempion period, start date</t>
  </si>
  <si>
    <t>Aug. 15,
		2017</t>
  </si>
  <si>
    <t>Minimum net worth</t>
  </si>
  <si>
    <t>Senior unsecured notes due 2021 [Member] | Exchange Offer [Member]</t>
  </si>
  <si>
    <t>Number of notes exchanged | Notes</t>
  </si>
  <si>
    <t>Senior unsecured notes due 2021 [Member] | Maximum [Member]</t>
  </si>
  <si>
    <t>Ratio of net borrowings to total assets</t>
  </si>
  <si>
    <t>70.00%</t>
  </si>
  <si>
    <t>Senior unsecured notes due 2021 [Member] | Unrelated Third Parties [Member]</t>
  </si>
  <si>
    <t>Senior unsecured notes due 2021 [Member] | Unrelated Third Parties [Member] | Exchange Agreement [Member]</t>
  </si>
  <si>
    <t>Convertible Debt [Member] | Securities Purchase Agreement [Member] | Unrelated Third Parties [Member]</t>
  </si>
  <si>
    <t>Number of shares issued on debt conversion | shares</t>
  </si>
  <si>
    <t>8.00%</t>
  </si>
  <si>
    <t>Nov. 11,
		2017</t>
  </si>
  <si>
    <t>Debt conversion price description</t>
  </si>
  <si>
    <t>The Company’s Class A common shares at a conversion
price equal to 65% of the lowest volume weighted average price of the Company’s Class A common shares during the 21 trading
days prior to conversion date.</t>
  </si>
  <si>
    <t>Percentage of debt default rate</t>
  </si>
  <si>
    <t>18.00%</t>
  </si>
  <si>
    <t>Financial Instruments and Fair Value Disclosures (Details) - Non designated [Member] - USD ($)</t>
  </si>
  <si>
    <t>Derivatives not designated as hedging instruments</t>
  </si>
  <si>
    <t>Total derivatives</t>
  </si>
  <si>
    <t>Current Liabilities Interest Rate Swaps [Member]</t>
  </si>
  <si>
    <t>Financial Instruments and Fair Value Disclosures (Details 1) - USD ($)</t>
  </si>
  <si>
    <t>Net loss on derivatives</t>
  </si>
  <si>
    <t>Loss On Derivatives, Net [Member]</t>
  </si>
  <si>
    <t>Interest rate swaps - Fair value</t>
  </si>
  <si>
    <t>Interest rate swaps - Realized Loss</t>
  </si>
  <si>
    <t>Financial Instruments and Fair Value Disclosures (Details 2) - USD ($)</t>
  </si>
  <si>
    <t>Fair Value, Assets and Liabilities Measured on Recurring and Nonrecurring Basis [Line Items]</t>
  </si>
  <si>
    <t>Advances for vessels under construction - Loss</t>
  </si>
  <si>
    <t>Fair Value Inputs Level 2 [Member]</t>
  </si>
  <si>
    <t>Financial Instruments and Fair Value Disclosures (Details Narrative)</t>
  </si>
  <si>
    <t>Dec. 31, 2015USD ($)Notes</t>
  </si>
  <si>
    <t>Fair Value, Balance Sheet Grouping, Financial Statement Captions [Line Items]</t>
  </si>
  <si>
    <t>Number of vessels | Notes</t>
  </si>
  <si>
    <t>Vessels Held For Sale [Member]</t>
  </si>
  <si>
    <t>Exchange Offer [Member] | Common Class A [Member]</t>
  </si>
  <si>
    <t>Exchange offer ratio</t>
  </si>
  <si>
    <t>One
Note for ten</t>
  </si>
  <si>
    <t>Exchange offer per share (in dollars per share) | $ / shares</t>
  </si>
  <si>
    <t>Aggregate of exchange offer</t>
  </si>
  <si>
    <t>Capital Structure (Details Narrative) - USD ($)</t>
  </si>
  <si>
    <t>Jun. 06, 2016</t>
  </si>
  <si>
    <t>Mar. 01, 2016</t>
  </si>
  <si>
    <t>Feb. 18, 2014</t>
  </si>
  <si>
    <t>May 12, 2014</t>
  </si>
  <si>
    <t>Dec. 18, 2015</t>
  </si>
  <si>
    <t>Sep. 04, 2015</t>
  </si>
  <si>
    <t>Class of Stock [Line Items]</t>
  </si>
  <si>
    <t>Common stock - shares authorized</t>
  </si>
  <si>
    <t>Proceeds from issuance of common stock, net of commissions</t>
  </si>
  <si>
    <t>Preferred stock shares authorized</t>
  </si>
  <si>
    <t>Preferred stock par value (in dollars per share)</t>
  </si>
  <si>
    <t>Reverse stock split</t>
  </si>
  <si>
    <t>The Company effectuated a 38-for-1 reverse stock
split on its issued and outstanding common stock.</t>
  </si>
  <si>
    <t>Public Offerings [Member]</t>
  </si>
  <si>
    <t>Issue price (in dollars per share)</t>
  </si>
  <si>
    <t>Maximum amount of common shares at-the-market offering</t>
  </si>
  <si>
    <t>Over-Allotment Option [Member]</t>
  </si>
  <si>
    <t>Common stock - par value</t>
  </si>
  <si>
    <t>Issuance of common shares</t>
  </si>
  <si>
    <t>Share Buyback Program [Member]</t>
  </si>
  <si>
    <t>Authorized amount</t>
  </si>
  <si>
    <t>Number of shares repurchased and retired</t>
  </si>
  <si>
    <t>Period in force</t>
  </si>
  <si>
    <t>12 months</t>
  </si>
  <si>
    <t>Average price per share (common shares purchased and cancelled)</t>
  </si>
  <si>
    <t>Loretto Finance Inc. [Member]</t>
  </si>
  <si>
    <t>Maxim Group LLC [Member]</t>
  </si>
  <si>
    <t>Maxim Group LLC [Member] | Public Offerings [Member]</t>
  </si>
  <si>
    <t>Allseas Marine [Member] | Common Class A [Member] | Arbitration Proceedings [Member] | Various Agreement [Member]</t>
  </si>
  <si>
    <t>Share Based Payments (Details)</t>
  </si>
  <si>
    <t>Dec. 31, 2016$ / sharesshares</t>
  </si>
  <si>
    <t>Number of Shares</t>
  </si>
  <si>
    <t>Non-vested, December 31, 2015 | shares</t>
  </si>
  <si>
    <t>Vested | shares</t>
  </si>
  <si>
    <t>Non-vested, December 31, 2016 | shares</t>
  </si>
  <si>
    <t>Weighted Average Fair Value</t>
  </si>
  <si>
    <t>Non-vested, December 31, 2015 | $ / shares</t>
  </si>
  <si>
    <t>Vested | $ / shares</t>
  </si>
  <si>
    <t>Non-vested, December 31, 2016 | $ / shares</t>
  </si>
  <si>
    <t>Share Based Payments (Details Narrative) - USD ($)</t>
  </si>
  <si>
    <t>Mar. 26, 2014</t>
  </si>
  <si>
    <t>Number of shares reserved for issuance under the plan</t>
  </si>
  <si>
    <t>Number of outstanding options</t>
  </si>
  <si>
    <t>Number of exercisable options</t>
  </si>
  <si>
    <t>Options outstanding exercise price (in dollars per share)</t>
  </si>
  <si>
    <t>Options exercisable exercise price (in dollars per share)</t>
  </si>
  <si>
    <t>Other Expenses (Details Narrative) - USD ($)</t>
  </si>
  <si>
    <t>Voluntary special contribution</t>
  </si>
  <si>
    <t>Earnings / (Loss) Per Share (EPS) (Details) - USD ($)</t>
  </si>
  <si>
    <t>Numerator</t>
  </si>
  <si>
    <t>Net Income / (loss)</t>
  </si>
  <si>
    <t>Less: (Net income) / loss attributable to non-vested share awards</t>
  </si>
  <si>
    <t>Net income / (loss) attributable to common shareholders</t>
  </si>
  <si>
    <t>Denominator</t>
  </si>
  <si>
    <t>Weighted average number of common shares outstanding, basic and diluted (in shares)</t>
  </si>
  <si>
    <t>Effect of convertible note, if converted to common shares (in shares)</t>
  </si>
  <si>
    <t>Weighted average common shares outstanding, diluted (in shares)</t>
  </si>
  <si>
    <t>Net income / (loss) per common share, basic (in dollars per shares)</t>
  </si>
  <si>
    <t>Net income / (loss) per common share, diluted (in dollars per shares)</t>
  </si>
  <si>
    <t>Earnings / (Loss) Per Share (EPS) (Details Narrative) - shares</t>
  </si>
  <si>
    <t>Stock Option [Member]</t>
  </si>
  <si>
    <t>Antidilutive Securities Excluded from Computation of Earnings Per Share [Line Items]</t>
  </si>
  <si>
    <t>Anti-dilutive securities</t>
  </si>
  <si>
    <t>Non Vested Shares [Member]</t>
  </si>
  <si>
    <t>Commitments and Contingencies (Details)</t>
  </si>
  <si>
    <t>Commitments and Contingencies (Details Narrative)</t>
  </si>
  <si>
    <t>Subsequent Events (Details Narrative) - Common Class A [Member] - shares</t>
  </si>
  <si>
    <t>Apr. 06, 2017</t>
  </si>
  <si>
    <t>Subsequent Event [Line Items]</t>
  </si>
  <si>
    <t>Number of common stock issued</t>
  </si>
  <si>
    <t>Securities Purchase Agreement [Member] | Convertible Debt [Member] | Unrelated Third Parties [Member] | Subsequent Event [Member]</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December &quot;#,##0_);_(&quot;December &quot;(#,##0)" numFmtId="167"/>
    <numFmt formatCode="_(&quot;August &quot;#,##0_);_(&quot;August &quot;(#,##0)" numFmtId="168"/>
    <numFmt formatCode="_(&quot;November &quot;#,##0_);_(&quot;November &quot;(#,##0)" numFmtId="169"/>
    <numFmt formatCode="_(&quot;May &quot;#,##0_);_(&quot;May &quot;(#,##0)" numFmtId="170"/>
    <numFmt formatCode="_(&quot;June &quot;#,##0_);_(&quot;June &quot;(#,##0)" numFmtId="171"/>
    <numFmt formatCode="_(&quot;January &quot;#,##0_);_(&quot;January &quot;(#,##0)" numFmtId="172"/>
    <numFmt formatCode="#,##0.0000_);(#,##0.0000)" numFmtId="173"/>
    <numFmt formatCode="_(&quot;€ &quot;#,##0.00_);_(&quot;€ &quot;(#,##0.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4" t="n">
        <v>1401112</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7</v>
      </c>
    </row>
    <row r="12" spans="1:2">
      <c r="A12" s="3" t="s">
        <v>19</v>
      </c>
      <c r="B12" s="3" t="s">
        <v>20</v>
      </c>
    </row>
    <row r="13" spans="1:2">
      <c r="A13" s="3" t="s">
        <v>21</v>
      </c>
      <c r="B13" s="3" t="s">
        <v>22</v>
      </c>
    </row>
    <row r="14" spans="1:2">
      <c r="A14" s="3" t="s">
        <v>23</v>
      </c>
      <c r="B14" s="3" t="s">
        <v>24</v>
      </c>
    </row>
    <row r="15" spans="1:2">
      <c r="A15" s="3" t="s">
        <v>25</v>
      </c>
      <c r="B15" s="4" t="n">
        <v>2016</v>
      </c>
    </row>
    <row r="16" spans="1:2">
      <c r="A16" s="3" t="s">
        <v>26</v>
      </c>
    </row>
    <row r="17" spans="1:2">
      <c r="A17" s="3" t="s">
        <v>27</v>
      </c>
      <c r="B17" s="4" t="n">
        <v>10821336</v>
      </c>
    </row>
    <row r="18" spans="1:2">
      <c r="A18" s="3" t="s">
        <v>28</v>
      </c>
    </row>
    <row r="19" spans="1:2">
      <c r="A19" s="3" t="s">
        <v>27</v>
      </c>
      <c r="B19"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31</v>
      </c>
    </row>
    <row r="3" spans="1:2">
      <c r="A3" s="5" t="s">
        <v>201</v>
      </c>
    </row>
    <row r="4" spans="1:2">
      <c r="A4" s="3" t="s">
        <v>200</v>
      </c>
      <c r="B4"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31</v>
      </c>
    </row>
    <row r="3" spans="1:2">
      <c r="A3" s="5" t="s">
        <v>204</v>
      </c>
    </row>
    <row r="4" spans="1:2">
      <c r="A4" s="3" t="s">
        <v>203</v>
      </c>
      <c r="B4" s="3"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31</v>
      </c>
    </row>
    <row r="3" spans="1:2">
      <c r="A3" s="5" t="s">
        <v>207</v>
      </c>
    </row>
    <row r="4" spans="1:2">
      <c r="A4" s="3" t="s">
        <v>206</v>
      </c>
      <c r="B4" s="3"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31</v>
      </c>
    </row>
    <row r="3" spans="1:2">
      <c r="A3" s="5" t="s">
        <v>210</v>
      </c>
    </row>
    <row r="4" spans="1:2">
      <c r="A4" s="3" t="s">
        <v>209</v>
      </c>
      <c r="B4"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31</v>
      </c>
    </row>
    <row r="3" spans="1:2">
      <c r="A3" s="5" t="s">
        <v>213</v>
      </c>
    </row>
    <row r="4" spans="1:2">
      <c r="A4" s="3" t="s">
        <v>212</v>
      </c>
      <c r="B4"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31</v>
      </c>
    </row>
    <row r="3" spans="1:2">
      <c r="A3" s="5" t="s">
        <v>216</v>
      </c>
    </row>
    <row r="4" spans="1:2">
      <c r="A4" s="3" t="s">
        <v>215</v>
      </c>
      <c r="B4"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31</v>
      </c>
    </row>
    <row r="3" spans="1:2">
      <c r="A3" s="5" t="s">
        <v>219</v>
      </c>
    </row>
    <row r="4" spans="1:2">
      <c r="A4" s="3" t="s">
        <v>218</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31</v>
      </c>
    </row>
    <row r="3" spans="1:2">
      <c r="A3" s="5" t="s">
        <v>222</v>
      </c>
    </row>
    <row r="4" spans="1:2">
      <c r="A4" s="3" t="s">
        <v>221</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31</v>
      </c>
    </row>
    <row r="3" spans="1:2">
      <c r="A3" s="5" t="s">
        <v>225</v>
      </c>
    </row>
    <row r="4" spans="1:2">
      <c r="A4" s="3" t="s">
        <v>224</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31</v>
      </c>
    </row>
    <row r="3" spans="1:2">
      <c r="A3" s="5" t="s">
        <v>228</v>
      </c>
    </row>
    <row r="4" spans="1:2">
      <c r="A4" s="3" t="s">
        <v>227</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5" t="s">
        <v>33</v>
      </c>
    </row>
    <row r="3" spans="1:3">
      <c r="A3" s="3" t="s">
        <v>34</v>
      </c>
      <c r="B3" s="6" t="n">
        <v>331300</v>
      </c>
      <c r="C3" s="3" t="s">
        <v>29</v>
      </c>
    </row>
    <row r="4" spans="1:3">
      <c r="A4" s="3" t="s">
        <v>35</v>
      </c>
      <c r="B4" s="3" t="s">
        <v>29</v>
      </c>
      <c r="C4" s="4" t="n">
        <v>2496369</v>
      </c>
    </row>
    <row r="5" spans="1:3">
      <c r="A5" s="3" t="s">
        <v>36</v>
      </c>
      <c r="B5" s="4" t="n">
        <v>23764</v>
      </c>
      <c r="C5" s="4" t="n">
        <v>2883417</v>
      </c>
    </row>
    <row r="6" spans="1:3">
      <c r="A6" s="3" t="s">
        <v>37</v>
      </c>
      <c r="B6" s="4" t="n">
        <v>53204</v>
      </c>
      <c r="C6" s="4" t="n">
        <v>487238</v>
      </c>
    </row>
    <row r="7" spans="1:3">
      <c r="A7" s="3" t="s">
        <v>38</v>
      </c>
      <c r="B7" s="4" t="n">
        <v>90030</v>
      </c>
      <c r="C7" s="4" t="n">
        <v>1115017</v>
      </c>
    </row>
    <row r="8" spans="1:3">
      <c r="A8" s="3" t="s">
        <v>39</v>
      </c>
      <c r="B8" s="4" t="n">
        <v>6157</v>
      </c>
      <c r="C8" s="4" t="n">
        <v>220568</v>
      </c>
    </row>
    <row r="9" spans="1:3">
      <c r="A9" s="3" t="s">
        <v>40</v>
      </c>
      <c r="B9" s="3" t="s">
        <v>29</v>
      </c>
      <c r="C9" s="4" t="n">
        <v>1260929</v>
      </c>
    </row>
    <row r="10" spans="1:3">
      <c r="A10" s="3" t="s">
        <v>41</v>
      </c>
      <c r="B10" s="3" t="s">
        <v>29</v>
      </c>
      <c r="C10" s="4" t="n">
        <v>13740200</v>
      </c>
    </row>
    <row r="11" spans="1:3">
      <c r="A11" s="3" t="s">
        <v>42</v>
      </c>
      <c r="B11" s="4" t="n">
        <v>504455</v>
      </c>
      <c r="C11" s="4" t="n">
        <v>22203738</v>
      </c>
    </row>
    <row r="12" spans="1:3">
      <c r="A12" s="5" t="s">
        <v>43</v>
      </c>
    </row>
    <row r="13" spans="1:3">
      <c r="A13" s="3" t="s">
        <v>44</v>
      </c>
      <c r="B13" s="3" t="s">
        <v>29</v>
      </c>
      <c r="C13" s="4" t="n">
        <v>73928185</v>
      </c>
    </row>
    <row r="14" spans="1:3">
      <c r="A14" s="3" t="s">
        <v>45</v>
      </c>
      <c r="B14" s="3" t="s">
        <v>29</v>
      </c>
      <c r="C14" s="4" t="n">
        <v>10845000</v>
      </c>
    </row>
    <row r="15" spans="1:3">
      <c r="A15" s="3" t="s">
        <v>46</v>
      </c>
      <c r="B15" s="4" t="n">
        <v>195311</v>
      </c>
      <c r="C15" s="4" t="n">
        <v>247605</v>
      </c>
    </row>
    <row r="16" spans="1:3">
      <c r="A16" s="3" t="s">
        <v>47</v>
      </c>
      <c r="B16" s="4" t="n">
        <v>195311</v>
      </c>
      <c r="C16" s="4" t="n">
        <v>85020790</v>
      </c>
    </row>
    <row r="17" spans="1:3">
      <c r="A17" s="3" t="s">
        <v>48</v>
      </c>
      <c r="B17" s="4" t="n">
        <v>6183</v>
      </c>
      <c r="C17" s="4" t="n">
        <v>6183</v>
      </c>
    </row>
    <row r="18" spans="1:3">
      <c r="A18" s="3" t="s">
        <v>35</v>
      </c>
      <c r="B18" s="4" t="n">
        <v>10000</v>
      </c>
      <c r="C18" s="4" t="n">
        <v>10000</v>
      </c>
    </row>
    <row r="19" spans="1:3">
      <c r="A19" s="3" t="s">
        <v>49</v>
      </c>
      <c r="B19" s="4" t="n">
        <v>715949</v>
      </c>
      <c r="C19" s="4" t="n">
        <v>107240711</v>
      </c>
    </row>
    <row r="20" spans="1:3">
      <c r="A20" s="5" t="s">
        <v>50</v>
      </c>
    </row>
    <row r="21" spans="1:3">
      <c r="A21" s="3" t="s">
        <v>51</v>
      </c>
      <c r="B21" s="4" t="n">
        <v>535322</v>
      </c>
      <c r="C21" s="4" t="n">
        <v>2818241</v>
      </c>
    </row>
    <row r="22" spans="1:3">
      <c r="A22" s="3" t="s">
        <v>52</v>
      </c>
      <c r="B22" s="4" t="n">
        <v>1852225</v>
      </c>
      <c r="C22" s="4" t="n">
        <v>3436607</v>
      </c>
    </row>
    <row r="23" spans="1:3">
      <c r="A23" s="3" t="s">
        <v>53</v>
      </c>
      <c r="B23" s="4" t="n">
        <v>337904</v>
      </c>
      <c r="C23" s="4" t="n">
        <v>1259780</v>
      </c>
    </row>
    <row r="24" spans="1:3">
      <c r="A24" s="3" t="s">
        <v>54</v>
      </c>
      <c r="B24" s="3" t="s">
        <v>29</v>
      </c>
      <c r="C24" s="4" t="n">
        <v>18700</v>
      </c>
    </row>
    <row r="25" spans="1:3">
      <c r="A25" s="3" t="s">
        <v>55</v>
      </c>
      <c r="B25" s="3" t="s">
        <v>29</v>
      </c>
      <c r="C25" s="4" t="n">
        <v>221605</v>
      </c>
    </row>
    <row r="26" spans="1:3">
      <c r="A26" s="3" t="s">
        <v>56</v>
      </c>
      <c r="B26" s="3" t="s">
        <v>29</v>
      </c>
      <c r="C26" s="4" t="n">
        <v>47587119</v>
      </c>
    </row>
    <row r="27" spans="1:3">
      <c r="A27" s="3" t="s">
        <v>57</v>
      </c>
      <c r="B27" s="4" t="n">
        <v>16574961</v>
      </c>
      <c r="C27" s="4" t="n">
        <v>97086782</v>
      </c>
    </row>
    <row r="28" spans="1:3">
      <c r="A28" s="3" t="s">
        <v>58</v>
      </c>
      <c r="B28" s="4" t="n">
        <v>19300412</v>
      </c>
      <c r="C28" s="4" t="n">
        <v>152428834</v>
      </c>
    </row>
    <row r="29" spans="1:3">
      <c r="A29" s="3" t="s">
        <v>59</v>
      </c>
      <c r="B29" s="4" t="n">
        <v>19300412</v>
      </c>
      <c r="C29" s="4" t="n">
        <v>152428834</v>
      </c>
    </row>
    <row r="30" spans="1:3">
      <c r="A30" s="5" t="s">
        <v>60</v>
      </c>
    </row>
    <row r="31" spans="1:3">
      <c r="A31" s="3" t="s">
        <v>61</v>
      </c>
      <c r="B31" s="3" t="s">
        <v>29</v>
      </c>
      <c r="C31" s="3" t="s">
        <v>29</v>
      </c>
    </row>
    <row r="32" spans="1:3">
      <c r="A32" s="3" t="s">
        <v>62</v>
      </c>
      <c r="B32" s="4" t="n">
        <v>10821</v>
      </c>
      <c r="C32" s="4" t="n">
        <v>665</v>
      </c>
    </row>
    <row r="33" spans="1:3">
      <c r="A33" s="3" t="s">
        <v>63</v>
      </c>
      <c r="B33" s="3" t="s">
        <v>29</v>
      </c>
      <c r="C33" s="3" t="s">
        <v>29</v>
      </c>
    </row>
    <row r="34" spans="1:3">
      <c r="A34" s="3" t="s">
        <v>64</v>
      </c>
      <c r="B34" s="4" t="n">
        <v>539032539</v>
      </c>
      <c r="C34" s="4" t="n">
        <v>536225387</v>
      </c>
    </row>
    <row r="35" spans="1:3">
      <c r="A35" s="3" t="s">
        <v>65</v>
      </c>
      <c r="B35" s="4" t="n">
        <v>-557627823</v>
      </c>
      <c r="C35" s="4" t="n">
        <v>-581414175</v>
      </c>
    </row>
    <row r="36" spans="1:3">
      <c r="A36" s="3" t="s">
        <v>66</v>
      </c>
      <c r="B36" s="4" t="n">
        <v>-18584463</v>
      </c>
      <c r="C36" s="4" t="n">
        <v>-45188123</v>
      </c>
    </row>
    <row r="37" spans="1:3">
      <c r="A37" s="3" t="s">
        <v>67</v>
      </c>
      <c r="B37" s="6" t="n">
        <v>715949</v>
      </c>
      <c r="C37" s="6" t="n">
        <v>107240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31</v>
      </c>
    </row>
    <row r="3" spans="1:2">
      <c r="A3" s="5" t="s">
        <v>231</v>
      </c>
    </row>
    <row r="4" spans="1:2">
      <c r="A4" s="3" t="s">
        <v>230</v>
      </c>
      <c r="B4" s="3"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31</v>
      </c>
    </row>
    <row r="3" spans="1:2">
      <c r="A3" s="5" t="s">
        <v>234</v>
      </c>
    </row>
    <row r="4" spans="1:2">
      <c r="A4" s="3" t="s">
        <v>233</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31</v>
      </c>
    </row>
    <row r="3" spans="1:2">
      <c r="A3" s="5" t="s">
        <v>237</v>
      </c>
    </row>
    <row r="4" spans="1:2">
      <c r="A4" s="3" t="s">
        <v>236</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31</v>
      </c>
    </row>
    <row r="3" spans="1:2">
      <c r="A3" s="5" t="s">
        <v>198</v>
      </c>
    </row>
    <row r="4" spans="1:2">
      <c r="A4" s="3" t="s">
        <v>240</v>
      </c>
      <c r="B4" s="3" t="s">
        <v>241</v>
      </c>
    </row>
    <row r="5" spans="1:2">
      <c r="A5" s="3" t="s">
        <v>242</v>
      </c>
      <c r="B5" s="3" t="s">
        <v>243</v>
      </c>
    </row>
    <row r="6" spans="1:2">
      <c r="A6" s="3" t="s">
        <v>110</v>
      </c>
      <c r="B6" s="3" t="s">
        <v>244</v>
      </c>
    </row>
    <row r="7" spans="1:2">
      <c r="A7" s="3" t="s">
        <v>245</v>
      </c>
      <c r="B7" s="3" t="s">
        <v>246</v>
      </c>
    </row>
    <row r="8" spans="1:2">
      <c r="A8" s="3" t="s">
        <v>247</v>
      </c>
      <c r="B8" s="3" t="s">
        <v>248</v>
      </c>
    </row>
    <row r="9" spans="1:2">
      <c r="A9" s="3" t="s">
        <v>249</v>
      </c>
      <c r="B9" s="3" t="s">
        <v>250</v>
      </c>
    </row>
    <row r="10" spans="1:2">
      <c r="A10" s="3" t="s">
        <v>251</v>
      </c>
      <c r="B10" s="3" t="s">
        <v>252</v>
      </c>
    </row>
    <row r="11" spans="1:2">
      <c r="A11" s="3" t="s">
        <v>253</v>
      </c>
      <c r="B11" s="3" t="s">
        <v>254</v>
      </c>
    </row>
    <row r="12" spans="1:2">
      <c r="A12" s="3" t="s">
        <v>40</v>
      </c>
      <c r="B12" s="3" t="s">
        <v>255</v>
      </c>
    </row>
    <row r="13" spans="1:2">
      <c r="A13" s="3" t="s">
        <v>256</v>
      </c>
      <c r="B13" s="3" t="s">
        <v>257</v>
      </c>
    </row>
    <row r="14" spans="1:2">
      <c r="A14" s="3" t="s">
        <v>258</v>
      </c>
      <c r="B14" s="3" t="s">
        <v>259</v>
      </c>
    </row>
    <row r="15" spans="1:2">
      <c r="A15" s="3" t="s">
        <v>260</v>
      </c>
      <c r="B15" s="3" t="s">
        <v>261</v>
      </c>
    </row>
    <row r="16" spans="1:2">
      <c r="A16" s="3" t="s">
        <v>262</v>
      </c>
      <c r="B16" s="3" t="s">
        <v>263</v>
      </c>
    </row>
    <row r="17" spans="1:2">
      <c r="A17" s="3" t="s">
        <v>264</v>
      </c>
      <c r="B17" s="3" t="s">
        <v>265</v>
      </c>
    </row>
    <row r="18" spans="1:2">
      <c r="A18" s="3" t="s">
        <v>266</v>
      </c>
      <c r="B18" s="3" t="s">
        <v>267</v>
      </c>
    </row>
    <row r="19" spans="1:2">
      <c r="A19" s="3" t="s">
        <v>268</v>
      </c>
      <c r="B19" s="3" t="s">
        <v>269</v>
      </c>
    </row>
    <row r="20" spans="1:2">
      <c r="A20" s="3" t="s">
        <v>270</v>
      </c>
      <c r="B20" s="3" t="s">
        <v>271</v>
      </c>
    </row>
    <row r="21" spans="1:2">
      <c r="A21" s="3" t="s">
        <v>272</v>
      </c>
      <c r="B21" s="3" t="s">
        <v>273</v>
      </c>
    </row>
    <row r="22" spans="1:2">
      <c r="A22" s="3" t="s">
        <v>274</v>
      </c>
      <c r="B22" s="3" t="s">
        <v>275</v>
      </c>
    </row>
    <row r="23" spans="1:2">
      <c r="A23" s="3" t="s">
        <v>276</v>
      </c>
      <c r="B23" s="3" t="s">
        <v>277</v>
      </c>
    </row>
    <row r="24" spans="1:2">
      <c r="A24" s="3" t="s">
        <v>278</v>
      </c>
      <c r="B24" s="3" t="s">
        <v>279</v>
      </c>
    </row>
    <row r="25" spans="1:2">
      <c r="A25" s="3" t="s">
        <v>280</v>
      </c>
      <c r="B25" s="3" t="s">
        <v>281</v>
      </c>
    </row>
    <row r="26" spans="1:2">
      <c r="A26" s="3" t="s">
        <v>282</v>
      </c>
      <c r="B26" s="3" t="s">
        <v>283</v>
      </c>
    </row>
    <row r="27" spans="1:2">
      <c r="A27" s="3" t="s">
        <v>284</v>
      </c>
      <c r="B27" s="3" t="s">
        <v>285</v>
      </c>
    </row>
    <row r="28" spans="1:2">
      <c r="A28" s="3" t="s">
        <v>236</v>
      </c>
      <c r="B28" s="3" t="s">
        <v>286</v>
      </c>
    </row>
    <row r="29" spans="1:2">
      <c r="A29" s="3" t="s">
        <v>287</v>
      </c>
      <c r="B29" s="3" t="s">
        <v>288</v>
      </c>
    </row>
    <row r="30" spans="1:2">
      <c r="A30" s="3" t="s">
        <v>289</v>
      </c>
      <c r="B30" s="3"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1</v>
      </c>
    </row>
    <row r="3" spans="1:2">
      <c r="A3" s="5" t="s">
        <v>195</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31</v>
      </c>
    </row>
    <row r="3" spans="1:2">
      <c r="A3" s="5" t="s">
        <v>204</v>
      </c>
    </row>
    <row r="4" spans="1:2">
      <c r="A4" s="3" t="s">
        <v>297</v>
      </c>
      <c r="B4" s="3"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31</v>
      </c>
    </row>
    <row r="3" spans="1:2">
      <c r="A3" s="5" t="s">
        <v>210</v>
      </c>
    </row>
    <row r="4" spans="1:2">
      <c r="A4" s="3" t="s">
        <v>300</v>
      </c>
      <c r="B4" s="3"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31</v>
      </c>
    </row>
    <row r="3" spans="1:2">
      <c r="A3" s="5" t="s">
        <v>213</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31</v>
      </c>
    </row>
    <row r="3" spans="1:2">
      <c r="A3" s="5" t="s">
        <v>216</v>
      </c>
    </row>
    <row r="4" spans="1:2">
      <c r="A4" s="3" t="s">
        <v>308</v>
      </c>
      <c r="B4" s="3" t="s">
        <v>309</v>
      </c>
    </row>
    <row r="5" spans="1:2">
      <c r="A5" s="3" t="s">
        <v>310</v>
      </c>
      <c r="B5" s="3" t="s">
        <v>311</v>
      </c>
    </row>
    <row r="6" spans="1:2">
      <c r="A6" s="3" t="s">
        <v>312</v>
      </c>
      <c r="B6"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31</v>
      </c>
    </row>
    <row r="3" spans="1:2">
      <c r="A3" s="5" t="s">
        <v>222</v>
      </c>
    </row>
    <row r="4" spans="1:2">
      <c r="A4" s="3" t="s">
        <v>315</v>
      </c>
      <c r="B4" s="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31</v>
      </c>
      <c r="C1" s="2" t="s">
        <v>32</v>
      </c>
    </row>
    <row r="2" spans="1:3">
      <c r="A2" s="3" t="s">
        <v>69</v>
      </c>
      <c r="B2" s="7" t="n">
        <v>0.001</v>
      </c>
      <c r="C2" s="7" t="n">
        <v>0.001</v>
      </c>
    </row>
    <row r="3" spans="1:3">
      <c r="A3" s="3" t="s">
        <v>70</v>
      </c>
      <c r="B3" s="4" t="n">
        <v>25000000</v>
      </c>
      <c r="C3" s="4" t="n">
        <v>25000000</v>
      </c>
    </row>
    <row r="4" spans="1:3">
      <c r="A4" s="3" t="s">
        <v>71</v>
      </c>
      <c r="B4" s="4" t="n">
        <v>0</v>
      </c>
      <c r="C4" s="4" t="n">
        <v>0</v>
      </c>
    </row>
    <row r="5" spans="1:3">
      <c r="A5" s="3" t="s">
        <v>72</v>
      </c>
      <c r="B5" s="4" t="n">
        <v>0</v>
      </c>
      <c r="C5" s="4" t="n">
        <v>0</v>
      </c>
    </row>
    <row r="6" spans="1:3">
      <c r="A6" s="3" t="s">
        <v>73</v>
      </c>
      <c r="B6" s="4" t="n">
        <v>755000000</v>
      </c>
      <c r="C6" s="4" t="n">
        <v>755000000</v>
      </c>
    </row>
    <row r="7" spans="1:3">
      <c r="A7" s="3" t="s">
        <v>26</v>
      </c>
    </row>
    <row r="8" spans="1:3">
      <c r="A8" s="3" t="s">
        <v>74</v>
      </c>
      <c r="B8" s="7" t="n">
        <v>0.001</v>
      </c>
      <c r="C8" s="7" t="n">
        <v>0.001</v>
      </c>
    </row>
    <row r="9" spans="1:3">
      <c r="A9" s="3" t="s">
        <v>73</v>
      </c>
      <c r="B9" s="4" t="n">
        <v>750000000</v>
      </c>
      <c r="C9" s="4" t="n">
        <v>750000000</v>
      </c>
    </row>
    <row r="10" spans="1:3">
      <c r="A10" s="3" t="s">
        <v>75</v>
      </c>
      <c r="B10" s="4" t="n">
        <v>10821336</v>
      </c>
      <c r="C10" s="4" t="n">
        <v>664458</v>
      </c>
    </row>
    <row r="11" spans="1:3">
      <c r="A11" s="3" t="s">
        <v>76</v>
      </c>
      <c r="B11" s="4" t="n">
        <v>10821336</v>
      </c>
      <c r="C11" s="4" t="n">
        <v>664458</v>
      </c>
    </row>
    <row r="12" spans="1:3">
      <c r="A12" s="3" t="s">
        <v>28</v>
      </c>
    </row>
    <row r="13" spans="1:3">
      <c r="A13" s="3" t="s">
        <v>74</v>
      </c>
      <c r="B13" s="7" t="n">
        <v>0.001</v>
      </c>
      <c r="C13" s="7" t="n">
        <v>0.001</v>
      </c>
    </row>
    <row r="14" spans="1:3">
      <c r="A14" s="3" t="s">
        <v>73</v>
      </c>
      <c r="B14" s="4" t="n">
        <v>5000000</v>
      </c>
      <c r="C14" s="4" t="n">
        <v>5000000</v>
      </c>
    </row>
    <row r="15" spans="1:3">
      <c r="A15" s="3" t="s">
        <v>75</v>
      </c>
      <c r="B15" s="4" t="n">
        <v>0</v>
      </c>
      <c r="C15" s="4" t="n">
        <v>0</v>
      </c>
    </row>
    <row r="16" spans="1:3">
      <c r="A16" s="3" t="s">
        <v>76</v>
      </c>
      <c r="B16" s="4" t="n">
        <v>0</v>
      </c>
      <c r="C16"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31</v>
      </c>
    </row>
    <row r="3" spans="1:2">
      <c r="A3" s="5" t="s">
        <v>231</v>
      </c>
    </row>
    <row r="4" spans="1:2">
      <c r="A4" s="3" t="s">
        <v>318</v>
      </c>
      <c r="B4" s="3"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31</v>
      </c>
    </row>
    <row r="3" spans="1:2">
      <c r="A3" s="5" t="s">
        <v>234</v>
      </c>
    </row>
    <row r="4" spans="1:2">
      <c r="A4" s="3" t="s">
        <v>321</v>
      </c>
      <c r="B4"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323</v>
      </c>
      <c r="B1" s="2" t="s">
        <v>1</v>
      </c>
    </row>
    <row r="2" spans="1:3">
      <c r="B2" s="2" t="s">
        <v>31</v>
      </c>
    </row>
    <row r="3" spans="1:3">
      <c r="A3" s="3" t="s">
        <v>324</v>
      </c>
      <c r="B3" s="3" t="s">
        <v>325</v>
      </c>
    </row>
    <row r="4" spans="1:3">
      <c r="A4" s="3" t="s">
        <v>326</v>
      </c>
      <c r="B4" s="3" t="s">
        <v>327</v>
      </c>
    </row>
    <row r="5" spans="1:3">
      <c r="A5" s="3" t="s">
        <v>328</v>
      </c>
    </row>
    <row r="6" spans="1:3">
      <c r="A6" s="3" t="s">
        <v>324</v>
      </c>
      <c r="B6" s="3" t="s">
        <v>329</v>
      </c>
      <c r="C6" s="3" t="s">
        <v>330</v>
      </c>
    </row>
    <row r="7" spans="1:3">
      <c r="A7" s="3" t="s">
        <v>326</v>
      </c>
      <c r="B7" s="3" t="s">
        <v>327</v>
      </c>
      <c r="C7" s="3" t="s">
        <v>330</v>
      </c>
    </row>
    <row r="8" spans="1:3">
      <c r="A8" s="3" t="s">
        <v>331</v>
      </c>
      <c r="B8" s="9" t="n">
        <v>2006</v>
      </c>
      <c r="C8" s="3" t="s">
        <v>330</v>
      </c>
    </row>
    <row r="9" spans="1:3">
      <c r="A9" s="3" t="s">
        <v>332</v>
      </c>
      <c r="B9" s="3" t="s">
        <v>333</v>
      </c>
      <c r="C9" s="3" t="s">
        <v>330</v>
      </c>
    </row>
    <row r="10" spans="1:3">
      <c r="A10" s="3" t="s">
        <v>334</v>
      </c>
    </row>
    <row r="11" spans="1:3">
      <c r="A11" s="3" t="s">
        <v>324</v>
      </c>
      <c r="B11" s="3" t="s">
        <v>329</v>
      </c>
    </row>
    <row r="12" spans="1:3">
      <c r="A12" s="3" t="s">
        <v>326</v>
      </c>
      <c r="B12" s="3" t="s">
        <v>327</v>
      </c>
    </row>
    <row r="13" spans="1:3">
      <c r="A13" s="3" t="s">
        <v>331</v>
      </c>
      <c r="B13" s="9" t="n">
        <v>2006</v>
      </c>
    </row>
    <row r="14" spans="1:3">
      <c r="A14" s="3" t="s">
        <v>332</v>
      </c>
      <c r="B14" s="3" t="s">
        <v>333</v>
      </c>
    </row>
    <row r="15" spans="1:3">
      <c r="A15" s="3" t="s">
        <v>335</v>
      </c>
    </row>
    <row r="16" spans="1:3">
      <c r="A16" s="3" t="s">
        <v>324</v>
      </c>
      <c r="B16" s="3" t="s">
        <v>329</v>
      </c>
      <c r="C16" s="3" t="s">
        <v>330</v>
      </c>
    </row>
    <row r="17" spans="1:3">
      <c r="A17" s="3" t="s">
        <v>326</v>
      </c>
      <c r="B17" s="3" t="s">
        <v>327</v>
      </c>
      <c r="C17" s="3" t="s">
        <v>330</v>
      </c>
    </row>
    <row r="18" spans="1:3">
      <c r="A18" s="3" t="s">
        <v>331</v>
      </c>
      <c r="B18" s="9" t="n">
        <v>2006</v>
      </c>
      <c r="C18" s="3" t="s">
        <v>330</v>
      </c>
    </row>
    <row r="19" spans="1:3">
      <c r="A19" s="3" t="s">
        <v>332</v>
      </c>
      <c r="B19" s="3" t="s">
        <v>333</v>
      </c>
      <c r="C19" s="3" t="s">
        <v>330</v>
      </c>
    </row>
    <row r="20" spans="1:3">
      <c r="A20" s="3" t="s">
        <v>336</v>
      </c>
    </row>
    <row r="21" spans="1:3">
      <c r="A21" s="3" t="s">
        <v>324</v>
      </c>
      <c r="B21" s="3" t="s">
        <v>337</v>
      </c>
      <c r="C21" s="3" t="s">
        <v>330</v>
      </c>
    </row>
    <row r="22" spans="1:3">
      <c r="A22" s="3" t="s">
        <v>326</v>
      </c>
      <c r="B22" s="3" t="s">
        <v>327</v>
      </c>
      <c r="C22" s="3" t="s">
        <v>330</v>
      </c>
    </row>
    <row r="23" spans="1:3">
      <c r="A23" s="3" t="s">
        <v>331</v>
      </c>
      <c r="B23" s="10" t="n">
        <v>2007</v>
      </c>
      <c r="C23" s="3" t="s">
        <v>330</v>
      </c>
    </row>
    <row r="24" spans="1:3">
      <c r="A24" s="3" t="s">
        <v>332</v>
      </c>
      <c r="B24" s="3" t="s">
        <v>333</v>
      </c>
      <c r="C24" s="3" t="s">
        <v>330</v>
      </c>
    </row>
    <row r="25" spans="1:3">
      <c r="A25" s="3" t="s">
        <v>338</v>
      </c>
    </row>
    <row r="26" spans="1:3">
      <c r="A26" s="3" t="s">
        <v>324</v>
      </c>
      <c r="B26" s="3" t="s">
        <v>339</v>
      </c>
      <c r="C26" s="3" t="s">
        <v>330</v>
      </c>
    </row>
    <row r="27" spans="1:3">
      <c r="A27" s="3" t="s">
        <v>326</v>
      </c>
      <c r="B27" s="3" t="s">
        <v>327</v>
      </c>
      <c r="C27" s="3" t="s">
        <v>330</v>
      </c>
    </row>
    <row r="28" spans="1:3">
      <c r="A28" s="3" t="s">
        <v>331</v>
      </c>
      <c r="B28" s="11" t="n">
        <v>2007</v>
      </c>
      <c r="C28" s="3" t="s">
        <v>330</v>
      </c>
    </row>
    <row r="29" spans="1:3">
      <c r="A29" s="3" t="s">
        <v>332</v>
      </c>
      <c r="B29" s="3" t="s">
        <v>340</v>
      </c>
      <c r="C29" s="3" t="s">
        <v>330</v>
      </c>
    </row>
    <row r="30" spans="1:3">
      <c r="A30" s="3" t="s">
        <v>341</v>
      </c>
    </row>
    <row r="31" spans="1:3">
      <c r="A31" s="3" t="s">
        <v>324</v>
      </c>
      <c r="B31" s="3" t="s">
        <v>339</v>
      </c>
    </row>
    <row r="32" spans="1:3">
      <c r="A32" s="3" t="s">
        <v>326</v>
      </c>
      <c r="B32" s="3" t="s">
        <v>327</v>
      </c>
    </row>
    <row r="33" spans="1:3">
      <c r="A33" s="3" t="s">
        <v>331</v>
      </c>
      <c r="B33" s="9" t="n">
        <v>2007</v>
      </c>
    </row>
    <row r="34" spans="1:3">
      <c r="A34" s="3" t="s">
        <v>332</v>
      </c>
      <c r="B34" s="3" t="s">
        <v>342</v>
      </c>
    </row>
    <row r="35" spans="1:3">
      <c r="A35" s="3" t="s">
        <v>343</v>
      </c>
    </row>
    <row r="36" spans="1:3">
      <c r="A36" s="3" t="s">
        <v>324</v>
      </c>
      <c r="B36" s="3" t="s">
        <v>344</v>
      </c>
    </row>
    <row r="37" spans="1:3">
      <c r="A37" s="3" t="s">
        <v>326</v>
      </c>
      <c r="B37" s="3" t="s">
        <v>345</v>
      </c>
    </row>
    <row r="38" spans="1:3">
      <c r="A38" s="3" t="s">
        <v>331</v>
      </c>
      <c r="B38" s="12" t="n">
        <v>2012</v>
      </c>
    </row>
    <row r="39" spans="1:3">
      <c r="A39" s="3" t="s">
        <v>332</v>
      </c>
      <c r="B39" s="3" t="s">
        <v>342</v>
      </c>
    </row>
    <row r="40" spans="1:3">
      <c r="A40" s="3" t="s">
        <v>346</v>
      </c>
    </row>
    <row r="41" spans="1:3">
      <c r="A41" s="3" t="s">
        <v>324</v>
      </c>
      <c r="B41" s="3" t="s">
        <v>347</v>
      </c>
      <c r="C41" s="3" t="s">
        <v>330</v>
      </c>
    </row>
    <row r="42" spans="1:3">
      <c r="A42" s="3" t="s">
        <v>326</v>
      </c>
      <c r="B42" s="3" t="s">
        <v>345</v>
      </c>
      <c r="C42" s="3" t="s">
        <v>330</v>
      </c>
    </row>
    <row r="43" spans="1:3">
      <c r="A43" s="3" t="s">
        <v>331</v>
      </c>
      <c r="B43" s="13" t="n">
        <v>2012</v>
      </c>
      <c r="C43" s="3" t="s">
        <v>330</v>
      </c>
    </row>
    <row r="44" spans="1:3">
      <c r="A44" s="3" t="s">
        <v>332</v>
      </c>
      <c r="B44" s="3" t="s">
        <v>342</v>
      </c>
      <c r="C44" s="3" t="s">
        <v>330</v>
      </c>
    </row>
    <row r="45" spans="1:3">
      <c r="A45" s="3" t="s">
        <v>348</v>
      </c>
    </row>
    <row r="46" spans="1:3">
      <c r="A46" s="3" t="s">
        <v>324</v>
      </c>
      <c r="B46" s="3" t="s">
        <v>349</v>
      </c>
    </row>
    <row r="47" spans="1:3">
      <c r="A47" s="3" t="s">
        <v>326</v>
      </c>
      <c r="B47" s="3" t="s">
        <v>345</v>
      </c>
    </row>
    <row r="48" spans="1:3">
      <c r="A48" s="3" t="s">
        <v>331</v>
      </c>
      <c r="B48" s="14" t="n">
        <v>2013</v>
      </c>
    </row>
    <row r="49" spans="1:3">
      <c r="A49" s="3" t="s">
        <v>332</v>
      </c>
      <c r="B49" s="3" t="s">
        <v>350</v>
      </c>
    </row>
    <row r="50" spans="1:3">
      <c r="A50" s="3" t="s">
        <v>351</v>
      </c>
    </row>
    <row r="51" spans="1:3">
      <c r="A51" s="3" t="s">
        <v>324</v>
      </c>
      <c r="B51" s="3" t="s">
        <v>349</v>
      </c>
    </row>
    <row r="52" spans="1:3">
      <c r="A52" s="3" t="s">
        <v>326</v>
      </c>
      <c r="B52" s="3" t="s">
        <v>345</v>
      </c>
    </row>
    <row r="53" spans="1:3">
      <c r="A53" s="3" t="s">
        <v>331</v>
      </c>
      <c r="B53" s="14" t="n">
        <v>2014</v>
      </c>
    </row>
    <row r="54" spans="1:3">
      <c r="A54" s="3" t="s">
        <v>332</v>
      </c>
      <c r="B54" s="3" t="s">
        <v>342</v>
      </c>
    </row>
    <row r="55" spans="1:3">
      <c r="A55" s="3" t="s">
        <v>352</v>
      </c>
    </row>
    <row r="56" spans="1:3">
      <c r="A56" s="3" t="s">
        <v>324</v>
      </c>
      <c r="B56" s="3" t="s">
        <v>353</v>
      </c>
      <c r="C56" s="3" t="s">
        <v>354</v>
      </c>
    </row>
    <row r="57" spans="1:3">
      <c r="A57" s="3" t="s">
        <v>326</v>
      </c>
      <c r="B57" s="3" t="s">
        <v>327</v>
      </c>
      <c r="C57" s="3" t="s">
        <v>354</v>
      </c>
    </row>
    <row r="58" spans="1:3">
      <c r="A58" s="3" t="s">
        <v>355</v>
      </c>
    </row>
    <row r="59" spans="1:3">
      <c r="A59" s="3" t="s">
        <v>324</v>
      </c>
      <c r="B59" s="3" t="s">
        <v>353</v>
      </c>
      <c r="C59" s="3" t="s">
        <v>354</v>
      </c>
    </row>
    <row r="60" spans="1:3">
      <c r="A60" s="3" t="s">
        <v>326</v>
      </c>
      <c r="B60" s="3" t="s">
        <v>327</v>
      </c>
      <c r="C60" s="3" t="s">
        <v>354</v>
      </c>
    </row>
    <row r="61" spans="1:3">
      <c r="A61" s="3" t="s">
        <v>356</v>
      </c>
    </row>
    <row r="62" spans="1:3">
      <c r="A62" s="3" t="s">
        <v>324</v>
      </c>
      <c r="B62" s="3" t="s">
        <v>353</v>
      </c>
      <c r="C62" s="3" t="s">
        <v>354</v>
      </c>
    </row>
    <row r="63" spans="1:3">
      <c r="A63" s="3" t="s">
        <v>326</v>
      </c>
      <c r="B63" s="3" t="s">
        <v>327</v>
      </c>
      <c r="C63" s="3" t="s">
        <v>354</v>
      </c>
    </row>
    <row r="64" spans="1:3">
      <c r="A64" s="3" t="s">
        <v>357</v>
      </c>
    </row>
    <row r="65" spans="1:3">
      <c r="A65" s="3" t="s">
        <v>324</v>
      </c>
      <c r="B65" s="3" t="s">
        <v>329</v>
      </c>
    </row>
    <row r="66" spans="1:3">
      <c r="A66" s="3" t="s">
        <v>326</v>
      </c>
      <c r="B66" s="3" t="s">
        <v>327</v>
      </c>
    </row>
    <row r="67" spans="1:3">
      <c r="A67" s="3" t="s">
        <v>358</v>
      </c>
    </row>
    <row r="68" spans="1:3">
      <c r="A68" s="3" t="s">
        <v>324</v>
      </c>
      <c r="B68" s="3" t="s">
        <v>359</v>
      </c>
    </row>
    <row r="69" spans="1:3">
      <c r="A69" s="3" t="s">
        <v>326</v>
      </c>
      <c r="B69" s="3" t="s">
        <v>327</v>
      </c>
    </row>
    <row r="70" spans="1:3">
      <c r="A70" s="3" t="s">
        <v>360</v>
      </c>
    </row>
    <row r="71" spans="1:3">
      <c r="A71" s="3" t="s">
        <v>324</v>
      </c>
      <c r="B71" s="3" t="s">
        <v>361</v>
      </c>
    </row>
    <row r="72" spans="1:3">
      <c r="A72" s="3" t="s">
        <v>326</v>
      </c>
      <c r="B72" s="3" t="s">
        <v>345</v>
      </c>
    </row>
    <row r="73" spans="1:3">
      <c r="A73" s="3" t="s">
        <v>362</v>
      </c>
    </row>
    <row r="74" spans="1:3">
      <c r="A74" s="3" t="s">
        <v>324</v>
      </c>
      <c r="B74" s="3" t="s">
        <v>363</v>
      </c>
      <c r="C74" s="3" t="s">
        <v>364</v>
      </c>
    </row>
    <row r="75" spans="1:3">
      <c r="A75" s="3" t="s">
        <v>326</v>
      </c>
      <c r="B75" s="3" t="s">
        <v>345</v>
      </c>
      <c r="C75" s="3" t="s">
        <v>364</v>
      </c>
    </row>
    <row r="76" spans="1:3">
      <c r="A76" s="3" t="s">
        <v>365</v>
      </c>
    </row>
    <row r="77" spans="1:3">
      <c r="A77" s="3" t="s">
        <v>324</v>
      </c>
      <c r="B77" s="3" t="s">
        <v>363</v>
      </c>
      <c r="C77" s="3" t="s">
        <v>364</v>
      </c>
    </row>
    <row r="78" spans="1:3">
      <c r="A78" s="3" t="s">
        <v>326</v>
      </c>
      <c r="B78" s="3" t="s">
        <v>345</v>
      </c>
      <c r="C78" s="3" t="s">
        <v>364</v>
      </c>
    </row>
    <row r="79" spans="1:3">
      <c r="A79" s="3" t="s">
        <v>366</v>
      </c>
    </row>
    <row r="80" spans="1:3">
      <c r="A80" s="3" t="s">
        <v>324</v>
      </c>
      <c r="B80" s="3" t="s">
        <v>329</v>
      </c>
      <c r="C80" s="3" t="s">
        <v>330</v>
      </c>
    </row>
    <row r="81" spans="1:3">
      <c r="A81" s="3" t="s">
        <v>326</v>
      </c>
      <c r="B81" s="3" t="s">
        <v>327</v>
      </c>
      <c r="C81" s="3" t="s">
        <v>330</v>
      </c>
    </row>
    <row r="82" spans="1:3">
      <c r="A82" s="3" t="s">
        <v>367</v>
      </c>
    </row>
    <row r="83" spans="1:3">
      <c r="A83" s="3" t="s">
        <v>324</v>
      </c>
      <c r="B83" s="3" t="s">
        <v>361</v>
      </c>
      <c r="C83" s="3" t="s">
        <v>330</v>
      </c>
    </row>
    <row r="84" spans="1:3">
      <c r="A84" s="3" t="s">
        <v>326</v>
      </c>
      <c r="B84" s="3" t="s">
        <v>345</v>
      </c>
      <c r="C84" s="3" t="s">
        <v>330</v>
      </c>
    </row>
    <row r="85" spans="1:3"/>
    <row r="86" spans="1:3">
      <c r="A86" s="3" t="s">
        <v>330</v>
      </c>
      <c r="B86" s="3" t="s">
        <v>368</v>
      </c>
    </row>
    <row r="87" spans="1:3">
      <c r="A87" s="3" t="s">
        <v>354</v>
      </c>
      <c r="B87" s="3" t="s">
        <v>369</v>
      </c>
    </row>
    <row r="88" spans="1:3">
      <c r="A88" s="3" t="s">
        <v>364</v>
      </c>
      <c r="B88" s="3" t="s">
        <v>370</v>
      </c>
    </row>
  </sheetData>
  <mergeCells count="7">
    <mergeCell ref="A1:A2"/>
    <mergeCell ref="B1:C1"/>
    <mergeCell ref="B2:C2"/>
    <mergeCell ref="A85:C85"/>
    <mergeCell ref="B86:C86"/>
    <mergeCell ref="B87:C87"/>
    <mergeCell ref="B88:C8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1</v>
      </c>
      <c r="B1" s="2" t="s">
        <v>1</v>
      </c>
    </row>
    <row r="2" spans="1:4">
      <c r="B2" s="2" t="s">
        <v>31</v>
      </c>
      <c r="C2" s="2" t="s">
        <v>32</v>
      </c>
      <c r="D2" s="2" t="s">
        <v>78</v>
      </c>
    </row>
    <row r="3" spans="1:4">
      <c r="A3" s="3" t="s">
        <v>372</v>
      </c>
      <c r="B3" s="3" t="s">
        <v>373</v>
      </c>
      <c r="C3" s="3" t="s">
        <v>374</v>
      </c>
      <c r="D3" s="3" t="s">
        <v>375</v>
      </c>
    </row>
    <row r="4" spans="1:4">
      <c r="A4" s="3" t="s">
        <v>376</v>
      </c>
    </row>
    <row r="5" spans="1:4">
      <c r="A5" s="3" t="s">
        <v>372</v>
      </c>
      <c r="B5" s="3" t="s">
        <v>377</v>
      </c>
      <c r="C5" s="3" t="s">
        <v>374</v>
      </c>
      <c r="D5" s="3" t="s">
        <v>29</v>
      </c>
    </row>
    <row r="6" spans="1:4">
      <c r="A6" s="3" t="s">
        <v>378</v>
      </c>
    </row>
    <row r="7" spans="1:4">
      <c r="A7" s="3" t="s">
        <v>372</v>
      </c>
      <c r="B7" s="3" t="s">
        <v>379</v>
      </c>
      <c r="C7" s="3" t="s">
        <v>29</v>
      </c>
      <c r="D7" s="3" t="s">
        <v>29</v>
      </c>
    </row>
    <row r="8" spans="1:4">
      <c r="A8" s="3" t="s">
        <v>380</v>
      </c>
    </row>
    <row r="9" spans="1:4">
      <c r="A9" s="3" t="s">
        <v>372</v>
      </c>
      <c r="B9" s="3" t="s">
        <v>381</v>
      </c>
      <c r="C9" s="3" t="s">
        <v>29</v>
      </c>
      <c r="D9" s="3" t="s">
        <v>29</v>
      </c>
    </row>
    <row r="10" spans="1:4">
      <c r="A10" s="3" t="s">
        <v>382</v>
      </c>
    </row>
    <row r="11" spans="1:4">
      <c r="A11" s="3" t="s">
        <v>372</v>
      </c>
      <c r="B11" s="3" t="s">
        <v>383</v>
      </c>
      <c r="C11" s="3" t="s">
        <v>29</v>
      </c>
      <c r="D11" s="3" t="s">
        <v>29</v>
      </c>
    </row>
    <row r="12" spans="1:4">
      <c r="A12" s="3" t="s">
        <v>384</v>
      </c>
    </row>
    <row r="13" spans="1:4">
      <c r="A13" s="3" t="s">
        <v>372</v>
      </c>
      <c r="B13" s="3" t="s">
        <v>29</v>
      </c>
      <c r="C13" s="3" t="s">
        <v>29</v>
      </c>
      <c r="D13" s="3" t="s">
        <v>37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385</v>
      </c>
      <c r="B1" s="2" t="s">
        <v>1</v>
      </c>
    </row>
    <row r="2" spans="1:2">
      <c r="B2" s="2" t="s">
        <v>31</v>
      </c>
    </row>
    <row r="3" spans="1:2">
      <c r="A3" s="5" t="s">
        <v>195</v>
      </c>
    </row>
    <row r="4" spans="1:2">
      <c r="A4" s="3" t="s">
        <v>386</v>
      </c>
      <c r="B4" s="3" t="s">
        <v>325</v>
      </c>
    </row>
    <row r="5" spans="1:2">
      <c r="A5" s="3" t="s">
        <v>326</v>
      </c>
      <c r="B5" s="3"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87</v>
      </c>
      <c r="B1" s="2" t="s">
        <v>1</v>
      </c>
    </row>
    <row r="2" spans="1:4">
      <c r="B2" s="2" t="s">
        <v>31</v>
      </c>
      <c r="C2" s="2" t="s">
        <v>32</v>
      </c>
      <c r="D2" s="2" t="s">
        <v>78</v>
      </c>
    </row>
    <row r="3" spans="1:4">
      <c r="A3" s="5" t="s">
        <v>388</v>
      </c>
    </row>
    <row r="4" spans="1:4">
      <c r="A4" s="3" t="s">
        <v>389</v>
      </c>
      <c r="B4" s="6" t="n">
        <v>8428</v>
      </c>
      <c r="C4" s="6" t="n">
        <v>602128</v>
      </c>
    </row>
    <row r="5" spans="1:4">
      <c r="A5" s="3" t="s">
        <v>390</v>
      </c>
      <c r="B5" s="4" t="n">
        <v>300</v>
      </c>
    </row>
    <row r="6" spans="1:4">
      <c r="A6" s="3" t="s">
        <v>89</v>
      </c>
      <c r="B6" s="6" t="n">
        <v>52294</v>
      </c>
      <c r="C6" s="4" t="n">
        <v>16913785</v>
      </c>
      <c r="D6" s="6" t="n">
        <v>18357377</v>
      </c>
    </row>
    <row r="7" spans="1:4">
      <c r="A7" s="3" t="s">
        <v>391</v>
      </c>
    </row>
    <row r="8" spans="1:4">
      <c r="A8" s="5" t="s">
        <v>388</v>
      </c>
    </row>
    <row r="9" spans="1:4">
      <c r="A9" s="3" t="s">
        <v>392</v>
      </c>
      <c r="B9" s="3" t="s">
        <v>393</v>
      </c>
    </row>
    <row r="10" spans="1:4">
      <c r="A10" s="3" t="s">
        <v>394</v>
      </c>
    </row>
    <row r="11" spans="1:4">
      <c r="A11" s="5" t="s">
        <v>388</v>
      </c>
    </row>
    <row r="12" spans="1:4">
      <c r="A12" s="3" t="s">
        <v>392</v>
      </c>
      <c r="B12" s="3" t="s">
        <v>395</v>
      </c>
    </row>
    <row r="13" spans="1:4">
      <c r="A13" s="3" t="s">
        <v>396</v>
      </c>
    </row>
    <row r="14" spans="1:4">
      <c r="A14" s="5" t="s">
        <v>388</v>
      </c>
    </row>
    <row r="15" spans="1:4">
      <c r="A15" s="3" t="s">
        <v>392</v>
      </c>
      <c r="B15" s="3" t="s">
        <v>397</v>
      </c>
    </row>
    <row r="16" spans="1:4">
      <c r="A16" s="3" t="s">
        <v>398</v>
      </c>
    </row>
    <row r="17" spans="1:4">
      <c r="A17" s="5" t="s">
        <v>388</v>
      </c>
    </row>
    <row r="18" spans="1:4">
      <c r="A18" s="3" t="s">
        <v>89</v>
      </c>
      <c r="B18" s="6" t="n">
        <v>52294</v>
      </c>
      <c r="C18" s="6" t="n">
        <v>226428</v>
      </c>
      <c r="D18" s="6" t="n">
        <v>2033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399</v>
      </c>
      <c r="B1" s="2" t="s">
        <v>31</v>
      </c>
      <c r="C1" s="2" t="s">
        <v>32</v>
      </c>
      <c r="D1" s="2" t="s">
        <v>78</v>
      </c>
      <c r="E1" s="2" t="s">
        <v>400</v>
      </c>
    </row>
    <row r="2" spans="1:5">
      <c r="A2" s="5" t="s">
        <v>201</v>
      </c>
    </row>
    <row r="3" spans="1:5">
      <c r="A3" s="3" t="s">
        <v>401</v>
      </c>
      <c r="B3" s="6" t="n">
        <v>-18584463</v>
      </c>
      <c r="C3" s="6" t="n">
        <v>-45188123</v>
      </c>
      <c r="D3" s="6" t="n">
        <v>222400543</v>
      </c>
      <c r="E3" s="6" t="n">
        <v>2326507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02</v>
      </c>
      <c r="B1" s="2" t="s">
        <v>1</v>
      </c>
    </row>
    <row r="2" spans="1:4">
      <c r="B2" s="2" t="s">
        <v>31</v>
      </c>
      <c r="C2" s="2" t="s">
        <v>32</v>
      </c>
      <c r="D2" s="2" t="s">
        <v>78</v>
      </c>
    </row>
    <row r="3" spans="1:4">
      <c r="A3" s="5" t="s">
        <v>403</v>
      </c>
    </row>
    <row r="4" spans="1:4">
      <c r="A4" s="3" t="s">
        <v>404</v>
      </c>
      <c r="B4" s="6" t="n">
        <v>24931</v>
      </c>
      <c r="C4" s="6" t="n">
        <v>437817</v>
      </c>
      <c r="D4" s="6" t="n">
        <v>708153</v>
      </c>
    </row>
    <row r="5" spans="1:4">
      <c r="A5" s="5" t="s">
        <v>405</v>
      </c>
    </row>
    <row r="6" spans="1:4">
      <c r="A6" s="3" t="s">
        <v>406</v>
      </c>
      <c r="B6" s="4" t="n">
        <v>0</v>
      </c>
      <c r="C6" s="4" t="n">
        <v>71057</v>
      </c>
      <c r="D6" s="4" t="n">
        <v>123840</v>
      </c>
    </row>
    <row r="7" spans="1:4">
      <c r="A7" s="5" t="s">
        <v>88</v>
      </c>
    </row>
    <row r="8" spans="1:4">
      <c r="A8" s="3" t="s">
        <v>407</v>
      </c>
      <c r="B8" s="4" t="n">
        <v>575258</v>
      </c>
      <c r="C8" s="4" t="n">
        <v>4840491</v>
      </c>
      <c r="D8" s="4" t="n">
        <v>6266270</v>
      </c>
    </row>
    <row r="9" spans="1:4">
      <c r="A9" s="3" t="s">
        <v>408</v>
      </c>
    </row>
    <row r="10" spans="1:4">
      <c r="A10" s="5" t="s">
        <v>403</v>
      </c>
    </row>
    <row r="11" spans="1:4">
      <c r="A11" s="3" t="s">
        <v>404</v>
      </c>
      <c r="B11" s="3" t="s">
        <v>29</v>
      </c>
      <c r="C11" s="3" t="s">
        <v>29</v>
      </c>
      <c r="D11" s="4" t="n">
        <v>708153</v>
      </c>
    </row>
    <row r="12" spans="1:4">
      <c r="A12" s="5" t="s">
        <v>409</v>
      </c>
    </row>
    <row r="13" spans="1:4">
      <c r="A13" s="3" t="s">
        <v>406</v>
      </c>
      <c r="B13" s="3" t="s">
        <v>29</v>
      </c>
      <c r="C13" s="4" t="n">
        <v>580119</v>
      </c>
      <c r="D13" s="4" t="n">
        <v>481200</v>
      </c>
    </row>
    <row r="14" spans="1:4">
      <c r="A14" s="5" t="s">
        <v>405</v>
      </c>
    </row>
    <row r="15" spans="1:4">
      <c r="A15" s="3" t="s">
        <v>406</v>
      </c>
      <c r="B15" s="3" t="s">
        <v>29</v>
      </c>
      <c r="C15" s="4" t="n">
        <v>71057</v>
      </c>
      <c r="D15" s="4" t="n">
        <v>123840</v>
      </c>
    </row>
    <row r="16" spans="1:4">
      <c r="A16" s="5" t="s">
        <v>88</v>
      </c>
    </row>
    <row r="17" spans="1:4">
      <c r="A17" s="3" t="s">
        <v>410</v>
      </c>
      <c r="B17" s="4" t="n">
        <v>416602</v>
      </c>
      <c r="C17" s="4" t="n">
        <v>4139724</v>
      </c>
      <c r="D17" s="4" t="n">
        <v>4628813</v>
      </c>
    </row>
    <row r="18" spans="1:4">
      <c r="A18" s="3" t="s">
        <v>411</v>
      </c>
      <c r="B18" s="4" t="n">
        <v>158656</v>
      </c>
      <c r="C18" s="4" t="n">
        <v>700012</v>
      </c>
      <c r="D18" s="4" t="n">
        <v>757442</v>
      </c>
    </row>
    <row r="19" spans="1:4">
      <c r="A19" s="3" t="s">
        <v>412</v>
      </c>
      <c r="B19" s="3" t="s">
        <v>29</v>
      </c>
      <c r="C19" s="4" t="n">
        <v>755</v>
      </c>
      <c r="D19" s="4" t="n">
        <v>880015</v>
      </c>
    </row>
    <row r="20" spans="1:4">
      <c r="A20" s="3" t="s">
        <v>407</v>
      </c>
      <c r="B20" s="4" t="n">
        <v>575258</v>
      </c>
      <c r="C20" s="4" t="n">
        <v>4840491</v>
      </c>
      <c r="D20" s="4" t="n">
        <v>6266270</v>
      </c>
    </row>
    <row r="21" spans="1:4">
      <c r="A21" s="5" t="s">
        <v>413</v>
      </c>
    </row>
    <row r="22" spans="1:4">
      <c r="A22" s="3" t="s">
        <v>414</v>
      </c>
      <c r="B22" s="4" t="n">
        <v>22219</v>
      </c>
      <c r="C22" s="4" t="n">
        <v>32843</v>
      </c>
      <c r="D22" s="4" t="n">
        <v>37746</v>
      </c>
    </row>
    <row r="23" spans="1:4">
      <c r="A23" s="3" t="s">
        <v>415</v>
      </c>
      <c r="B23" s="4" t="n">
        <v>444047</v>
      </c>
      <c r="C23" s="4" t="n">
        <v>3203195</v>
      </c>
      <c r="D23" s="4" t="n">
        <v>5689152</v>
      </c>
    </row>
    <row r="24" spans="1:4">
      <c r="A24" s="5" t="s">
        <v>416</v>
      </c>
    </row>
    <row r="25" spans="1:4">
      <c r="A25" s="3" t="s">
        <v>417</v>
      </c>
      <c r="B25" s="3" t="s">
        <v>29</v>
      </c>
      <c r="C25" s="3" t="s">
        <v>29</v>
      </c>
      <c r="D25" s="4" t="n">
        <v>745000</v>
      </c>
    </row>
    <row r="26" spans="1:4">
      <c r="A26" s="3" t="s">
        <v>406</v>
      </c>
      <c r="B26" s="4" t="n">
        <v>66053</v>
      </c>
      <c r="C26" s="4" t="n">
        <v>17079</v>
      </c>
      <c r="D26" s="3" t="s">
        <v>29</v>
      </c>
    </row>
    <row r="27" spans="1:4">
      <c r="A27" s="5" t="s">
        <v>418</v>
      </c>
    </row>
    <row r="28" spans="1:4">
      <c r="A28" s="3" t="s">
        <v>419</v>
      </c>
      <c r="B28" s="6" t="n">
        <v>198487</v>
      </c>
      <c r="C28" s="3" t="s">
        <v>29</v>
      </c>
      <c r="D28" s="3" t="s">
        <v>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9"/>
    <col customWidth="1" max="5" min="5" width="14"/>
    <col customWidth="1" max="6" min="6" width="21"/>
    <col customWidth="1" max="7" min="7" width="14"/>
    <col customWidth="1" max="8" min="8" width="21"/>
    <col customWidth="1" max="9" min="9" width="27"/>
    <col customWidth="1" max="10" min="10" width="27"/>
    <col customWidth="1" max="11" min="11" width="21"/>
    <col customWidth="1" max="12" min="12" width="21"/>
    <col customWidth="1" max="13" min="13" width="21"/>
    <col customWidth="1" max="14" min="14" width="21"/>
  </cols>
  <sheetData>
    <row r="1" spans="1:14">
      <c r="A1" s="1" t="s">
        <v>420</v>
      </c>
      <c r="B1" s="2" t="s">
        <v>421</v>
      </c>
      <c r="C1" s="2" t="s">
        <v>422</v>
      </c>
      <c r="D1" s="2" t="s">
        <v>423</v>
      </c>
      <c r="E1" s="2" t="s">
        <v>424</v>
      </c>
      <c r="F1" s="2" t="s">
        <v>425</v>
      </c>
      <c r="G1" s="2" t="s">
        <v>426</v>
      </c>
      <c r="H1" s="2" t="s">
        <v>427</v>
      </c>
      <c r="I1" s="2" t="s">
        <v>428</v>
      </c>
      <c r="J1" s="2" t="s">
        <v>429</v>
      </c>
      <c r="K1" s="2" t="s">
        <v>430</v>
      </c>
      <c r="L1" s="2" t="s">
        <v>431</v>
      </c>
      <c r="M1" s="2" t="s">
        <v>432</v>
      </c>
      <c r="N1" s="2" t="s">
        <v>433</v>
      </c>
    </row>
    <row r="2" spans="1:14">
      <c r="A2" s="5" t="s">
        <v>434</v>
      </c>
    </row>
    <row r="3" spans="1:14">
      <c r="A3" s="3" t="s">
        <v>435</v>
      </c>
      <c r="I3" s="15" t="n">
        <v>1.0525</v>
      </c>
    </row>
    <row r="4" spans="1:14">
      <c r="A4" s="3" t="s">
        <v>39</v>
      </c>
      <c r="I4" s="6" t="n">
        <v>6157</v>
      </c>
      <c r="K4" s="6" t="n">
        <v>220568</v>
      </c>
    </row>
    <row r="5" spans="1:14">
      <c r="A5" s="3" t="s">
        <v>53</v>
      </c>
      <c r="I5" s="6" t="n">
        <v>337904</v>
      </c>
      <c r="K5" s="4" t="n">
        <v>1259780</v>
      </c>
    </row>
    <row r="6" spans="1:14">
      <c r="A6" s="3" t="s">
        <v>26</v>
      </c>
    </row>
    <row r="7" spans="1:14">
      <c r="A7" s="5" t="s">
        <v>434</v>
      </c>
    </row>
    <row r="8" spans="1:14">
      <c r="A8" s="3" t="s">
        <v>436</v>
      </c>
      <c r="B8" s="4" t="n">
        <v>9600786</v>
      </c>
      <c r="I8" s="4" t="n">
        <v>6092</v>
      </c>
      <c r="J8" s="4" t="n">
        <v>6092</v>
      </c>
    </row>
    <row r="9" spans="1:14">
      <c r="A9" s="3" t="s">
        <v>437</v>
      </c>
    </row>
    <row r="10" spans="1:14">
      <c r="A10" s="5" t="s">
        <v>434</v>
      </c>
    </row>
    <row r="11" spans="1:14">
      <c r="A11" s="3" t="s">
        <v>435</v>
      </c>
      <c r="I11" s="4" t="n">
        <v>1</v>
      </c>
    </row>
    <row r="12" spans="1:14">
      <c r="A12" s="3" t="s">
        <v>408</v>
      </c>
    </row>
    <row r="13" spans="1:14">
      <c r="A13" s="5" t="s">
        <v>434</v>
      </c>
    </row>
    <row r="14" spans="1:14">
      <c r="A14" s="3" t="s">
        <v>438</v>
      </c>
      <c r="K14" s="4" t="n">
        <v>1845161</v>
      </c>
    </row>
    <row r="15" spans="1:14">
      <c r="A15" s="3" t="s">
        <v>39</v>
      </c>
      <c r="K15" s="4" t="n">
        <v>220568</v>
      </c>
    </row>
    <row r="16" spans="1:14">
      <c r="A16" s="3" t="s">
        <v>53</v>
      </c>
      <c r="I16" s="6" t="n">
        <v>176164</v>
      </c>
    </row>
    <row r="17" spans="1:14">
      <c r="A17" s="3" t="s">
        <v>439</v>
      </c>
    </row>
    <row r="18" spans="1:14">
      <c r="A18" s="5" t="s">
        <v>434</v>
      </c>
    </row>
    <row r="19" spans="1:14">
      <c r="A19" s="3" t="s">
        <v>440</v>
      </c>
      <c r="G19" s="3" t="s">
        <v>441</v>
      </c>
    </row>
    <row r="20" spans="1:14">
      <c r="A20" s="3" t="s">
        <v>442</v>
      </c>
      <c r="G20" s="3" t="s">
        <v>443</v>
      </c>
    </row>
    <row r="21" spans="1:14">
      <c r="A21" s="3" t="s">
        <v>444</v>
      </c>
    </row>
    <row r="22" spans="1:14">
      <c r="A22" s="5" t="s">
        <v>434</v>
      </c>
    </row>
    <row r="23" spans="1:14">
      <c r="A23" s="3" t="s">
        <v>445</v>
      </c>
      <c r="I23" s="4" t="n">
        <v>15000</v>
      </c>
    </row>
    <row r="24" spans="1:14">
      <c r="A24" s="3" t="s">
        <v>446</v>
      </c>
    </row>
    <row r="25" spans="1:14">
      <c r="A25" s="5" t="s">
        <v>434</v>
      </c>
    </row>
    <row r="26" spans="1:14">
      <c r="A26" s="3" t="s">
        <v>447</v>
      </c>
      <c r="J26" s="16" t="n">
        <v>666.45</v>
      </c>
      <c r="L26" s="16" t="n">
        <v>666.45</v>
      </c>
      <c r="N26" s="16" t="n">
        <v>664.46</v>
      </c>
    </row>
    <row r="27" spans="1:14">
      <c r="A27" s="3" t="s">
        <v>448</v>
      </c>
      <c r="J27" s="4" t="n">
        <v>500</v>
      </c>
    </row>
    <row r="28" spans="1:14">
      <c r="A28" s="3" t="s">
        <v>449</v>
      </c>
    </row>
    <row r="29" spans="1:14">
      <c r="A29" s="5" t="s">
        <v>434</v>
      </c>
    </row>
    <row r="30" spans="1:14">
      <c r="A30" s="3" t="s">
        <v>450</v>
      </c>
      <c r="I30" s="6" t="n">
        <v>30000</v>
      </c>
    </row>
    <row r="31" spans="1:14">
      <c r="A31" s="3" t="s">
        <v>451</v>
      </c>
      <c r="D31" s="3" t="s">
        <v>452</v>
      </c>
    </row>
    <row r="32" spans="1:14">
      <c r="A32" s="3" t="s">
        <v>453</v>
      </c>
    </row>
    <row r="33" spans="1:14">
      <c r="A33" s="5" t="s">
        <v>434</v>
      </c>
    </row>
    <row r="34" spans="1:14">
      <c r="A34" s="3" t="s">
        <v>454</v>
      </c>
      <c r="J34" s="17" t="n">
        <v>250000</v>
      </c>
    </row>
    <row r="35" spans="1:14">
      <c r="A35" s="3" t="s">
        <v>455</v>
      </c>
    </row>
    <row r="36" spans="1:14">
      <c r="A36" s="5" t="s">
        <v>434</v>
      </c>
    </row>
    <row r="37" spans="1:14">
      <c r="A37" s="3" t="s">
        <v>454</v>
      </c>
      <c r="F37" s="17" t="n">
        <v>60000</v>
      </c>
    </row>
    <row r="38" spans="1:14">
      <c r="A38" s="3" t="s">
        <v>456</v>
      </c>
    </row>
    <row r="39" spans="1:14">
      <c r="A39" s="5" t="s">
        <v>434</v>
      </c>
    </row>
    <row r="40" spans="1:14">
      <c r="A40" s="3" t="s">
        <v>457</v>
      </c>
      <c r="E40" s="3" t="s">
        <v>458</v>
      </c>
    </row>
    <row r="41" spans="1:14">
      <c r="A41" s="3" t="s">
        <v>459</v>
      </c>
    </row>
    <row r="42" spans="1:14">
      <c r="A42" s="5" t="s">
        <v>434</v>
      </c>
    </row>
    <row r="43" spans="1:14">
      <c r="A43" s="3" t="s">
        <v>436</v>
      </c>
      <c r="I43" s="4" t="n">
        <v>12557</v>
      </c>
      <c r="J43" s="4" t="n">
        <v>12557</v>
      </c>
    </row>
    <row r="44" spans="1:14">
      <c r="A44" s="3" t="s">
        <v>460</v>
      </c>
    </row>
    <row r="45" spans="1:14">
      <c r="A45" s="5" t="s">
        <v>434</v>
      </c>
    </row>
    <row r="46" spans="1:14">
      <c r="A46" s="3" t="s">
        <v>461</v>
      </c>
      <c r="I46" s="6" t="n">
        <v>375000</v>
      </c>
    </row>
    <row r="47" spans="1:14">
      <c r="A47" s="3" t="s">
        <v>462</v>
      </c>
    </row>
    <row r="48" spans="1:14">
      <c r="A48" s="5" t="s">
        <v>434</v>
      </c>
    </row>
    <row r="49" spans="1:14">
      <c r="A49" s="3" t="s">
        <v>463</v>
      </c>
      <c r="J49" s="17" t="n">
        <v>115</v>
      </c>
    </row>
    <row r="50" spans="1:14">
      <c r="A50" s="3" t="s">
        <v>448</v>
      </c>
      <c r="J50" s="4" t="n">
        <v>500</v>
      </c>
    </row>
    <row r="51" spans="1:14">
      <c r="A51" s="3" t="s">
        <v>464</v>
      </c>
    </row>
    <row r="52" spans="1:14">
      <c r="A52" s="5" t="s">
        <v>434</v>
      </c>
    </row>
    <row r="53" spans="1:14">
      <c r="A53" s="3" t="s">
        <v>435</v>
      </c>
      <c r="I53" s="15" t="n">
        <v>1.0525</v>
      </c>
    </row>
    <row r="54" spans="1:14">
      <c r="A54" s="3" t="s">
        <v>465</v>
      </c>
      <c r="I54" s="6" t="n">
        <v>3157500</v>
      </c>
    </row>
    <row r="55" spans="1:14">
      <c r="A55" s="3" t="s">
        <v>466</v>
      </c>
    </row>
    <row r="56" spans="1:14">
      <c r="A56" s="5" t="s">
        <v>434</v>
      </c>
    </row>
    <row r="57" spans="1:14">
      <c r="A57" s="3" t="s">
        <v>435</v>
      </c>
      <c r="I57" s="4" t="n">
        <v>1</v>
      </c>
    </row>
    <row r="58" spans="1:14">
      <c r="A58" s="3" t="s">
        <v>467</v>
      </c>
      <c r="J58" s="17" t="n">
        <v>3000000</v>
      </c>
    </row>
    <row r="59" spans="1:14">
      <c r="A59" s="3" t="s">
        <v>468</v>
      </c>
    </row>
    <row r="60" spans="1:14">
      <c r="A60" s="5" t="s">
        <v>434</v>
      </c>
    </row>
    <row r="61" spans="1:14">
      <c r="A61" s="3" t="s">
        <v>469</v>
      </c>
      <c r="C61" s="6" t="n">
        <v>300000</v>
      </c>
    </row>
    <row r="62" spans="1:14">
      <c r="A62" s="3" t="s">
        <v>451</v>
      </c>
      <c r="D62" s="3" t="s">
        <v>395</v>
      </c>
    </row>
    <row r="63" spans="1:14">
      <c r="A63" s="3" t="s">
        <v>470</v>
      </c>
      <c r="D63" s="4" t="n">
        <v>3</v>
      </c>
    </row>
    <row r="64" spans="1:14">
      <c r="A64" s="3" t="s">
        <v>471</v>
      </c>
      <c r="D64" s="4" t="n">
        <v>78948</v>
      </c>
    </row>
    <row r="65" spans="1:14">
      <c r="A65" s="3" t="s">
        <v>472</v>
      </c>
      <c r="I65" s="6" t="n">
        <v>0</v>
      </c>
      <c r="K65" s="6" t="n">
        <v>0</v>
      </c>
      <c r="M65" s="6" t="n">
        <v>1848900</v>
      </c>
    </row>
    <row r="66" spans="1:14">
      <c r="A66" s="3" t="s">
        <v>473</v>
      </c>
    </row>
    <row r="67" spans="1:14">
      <c r="A67" s="5" t="s">
        <v>434</v>
      </c>
    </row>
    <row r="68" spans="1:14">
      <c r="A68" s="3" t="s">
        <v>474</v>
      </c>
      <c r="H68" s="17" t="n">
        <v>2900000</v>
      </c>
    </row>
    <row r="69" spans="1:14">
      <c r="A69" s="3" t="s">
        <v>475</v>
      </c>
    </row>
    <row r="70" spans="1:14">
      <c r="A70" s="5" t="s">
        <v>434</v>
      </c>
    </row>
    <row r="71" spans="1:14">
      <c r="A71" s="3" t="s">
        <v>476</v>
      </c>
      <c r="B71" s="6" t="n">
        <v>2000000</v>
      </c>
    </row>
    <row r="72" spans="1:14">
      <c r="A72" s="3" t="s">
        <v>477</v>
      </c>
    </row>
    <row r="73" spans="1:14">
      <c r="A73" s="5" t="s">
        <v>434</v>
      </c>
    </row>
    <row r="74" spans="1:14">
      <c r="A74" s="3" t="s">
        <v>436</v>
      </c>
      <c r="B74" s="4" t="n">
        <v>5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8</v>
      </c>
      <c r="B1" s="2" t="s">
        <v>479</v>
      </c>
      <c r="C1" s="2" t="s">
        <v>480</v>
      </c>
      <c r="D1" s="2" t="s">
        <v>32</v>
      </c>
      <c r="E1" s="2" t="s">
        <v>481</v>
      </c>
      <c r="F1" s="2" t="s">
        <v>31</v>
      </c>
      <c r="G1" s="2" t="s">
        <v>32</v>
      </c>
      <c r="H1" s="2" t="s">
        <v>78</v>
      </c>
    </row>
    <row r="2" spans="1:8">
      <c r="A2" s="5" t="s">
        <v>434</v>
      </c>
    </row>
    <row r="3" spans="1:8">
      <c r="A3" s="3" t="s">
        <v>123</v>
      </c>
      <c r="F3" s="6" t="n">
        <v>24931</v>
      </c>
      <c r="G3" s="6" t="n">
        <v>437817</v>
      </c>
      <c r="H3" s="6" t="n">
        <v>708153</v>
      </c>
    </row>
    <row r="4" spans="1:8">
      <c r="A4" s="3" t="s">
        <v>53</v>
      </c>
      <c r="D4" s="6" t="n">
        <v>1259780</v>
      </c>
      <c r="F4" s="4" t="n">
        <v>337904</v>
      </c>
      <c r="G4" s="4" t="n">
        <v>1259780</v>
      </c>
    </row>
    <row r="5" spans="1:8">
      <c r="A5" s="3" t="s">
        <v>482</v>
      </c>
    </row>
    <row r="6" spans="1:8">
      <c r="A6" s="5" t="s">
        <v>434</v>
      </c>
    </row>
    <row r="7" spans="1:8">
      <c r="A7" s="3" t="s">
        <v>123</v>
      </c>
      <c r="F7" s="4" t="n">
        <v>24931</v>
      </c>
      <c r="G7" s="4" t="n">
        <v>437817</v>
      </c>
    </row>
    <row r="8" spans="1:8">
      <c r="A8" s="3" t="s">
        <v>53</v>
      </c>
      <c r="D8" s="6" t="n">
        <v>12104</v>
      </c>
      <c r="F8" s="6" t="n">
        <v>0</v>
      </c>
      <c r="G8" s="4" t="n">
        <v>12104</v>
      </c>
    </row>
    <row r="9" spans="1:8">
      <c r="A9" s="3" t="s">
        <v>483</v>
      </c>
    </row>
    <row r="10" spans="1:8">
      <c r="A10" s="5" t="s">
        <v>434</v>
      </c>
    </row>
    <row r="11" spans="1:8">
      <c r="A11" s="3" t="s">
        <v>484</v>
      </c>
      <c r="C11" s="3" t="s">
        <v>443</v>
      </c>
    </row>
    <row r="12" spans="1:8">
      <c r="A12" s="3" t="s">
        <v>485</v>
      </c>
      <c r="C12" s="6" t="n">
        <v>143050</v>
      </c>
    </row>
    <row r="13" spans="1:8">
      <c r="A13" s="3" t="s">
        <v>486</v>
      </c>
    </row>
    <row r="14" spans="1:8">
      <c r="A14" s="5" t="s">
        <v>434</v>
      </c>
    </row>
    <row r="15" spans="1:8">
      <c r="A15" s="3" t="s">
        <v>484</v>
      </c>
      <c r="D15" s="3" t="s">
        <v>443</v>
      </c>
    </row>
    <row r="16" spans="1:8">
      <c r="A16" s="3" t="s">
        <v>485</v>
      </c>
      <c r="D16" s="6" t="n">
        <v>70000</v>
      </c>
      <c r="G16" s="6" t="n">
        <v>70000</v>
      </c>
    </row>
    <row r="17" spans="1:8">
      <c r="A17" s="3" t="s">
        <v>487</v>
      </c>
    </row>
    <row r="18" spans="1:8">
      <c r="A18" s="5" t="s">
        <v>434</v>
      </c>
    </row>
    <row r="19" spans="1:8">
      <c r="A19" s="3" t="s">
        <v>484</v>
      </c>
      <c r="E19" s="3" t="s">
        <v>443</v>
      </c>
    </row>
    <row r="20" spans="1:8">
      <c r="A20" s="3" t="s">
        <v>485</v>
      </c>
      <c r="E20" s="6" t="n">
        <v>632000</v>
      </c>
    </row>
    <row r="21" spans="1:8">
      <c r="A21" s="3" t="s">
        <v>488</v>
      </c>
    </row>
    <row r="22" spans="1:8">
      <c r="A22" s="5" t="s">
        <v>434</v>
      </c>
    </row>
    <row r="23" spans="1:8">
      <c r="A23" s="3" t="s">
        <v>489</v>
      </c>
      <c r="B23" s="3" t="s">
        <v>441</v>
      </c>
    </row>
    <row r="24" spans="1:8">
      <c r="A24" s="3" t="s">
        <v>484</v>
      </c>
      <c r="B24" s="3" t="s">
        <v>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31</v>
      </c>
      <c r="C2" s="2" t="s">
        <v>32</v>
      </c>
      <c r="D2" s="2" t="s">
        <v>78</v>
      </c>
    </row>
    <row r="3" spans="1:4">
      <c r="A3" s="5" t="s">
        <v>79</v>
      </c>
    </row>
    <row r="4" spans="1:4">
      <c r="A4" s="3" t="s">
        <v>80</v>
      </c>
      <c r="B4" s="6" t="n">
        <v>6157</v>
      </c>
      <c r="C4" s="3" t="s">
        <v>29</v>
      </c>
      <c r="D4" s="3" t="s">
        <v>29</v>
      </c>
    </row>
    <row r="5" spans="1:4">
      <c r="A5" s="3" t="s">
        <v>81</v>
      </c>
      <c r="B5" s="4" t="n">
        <v>2097103</v>
      </c>
      <c r="C5" s="4" t="n">
        <v>35884659</v>
      </c>
      <c r="D5" s="4" t="n">
        <v>58138104</v>
      </c>
    </row>
    <row r="6" spans="1:4">
      <c r="A6" s="3" t="s">
        <v>82</v>
      </c>
      <c r="B6" s="4" t="n">
        <v>-122326</v>
      </c>
      <c r="C6" s="4" t="n">
        <v>-2168704</v>
      </c>
      <c r="D6" s="4" t="n">
        <v>-3374426</v>
      </c>
    </row>
    <row r="7" spans="1:4">
      <c r="A7" s="3" t="s">
        <v>83</v>
      </c>
      <c r="B7" s="4" t="n">
        <v>1980934</v>
      </c>
      <c r="C7" s="4" t="n">
        <v>33715955</v>
      </c>
      <c r="D7" s="4" t="n">
        <v>54763678</v>
      </c>
    </row>
    <row r="8" spans="1:4">
      <c r="A8" s="5" t="s">
        <v>84</v>
      </c>
    </row>
    <row r="9" spans="1:4">
      <c r="A9" s="3" t="s">
        <v>85</v>
      </c>
      <c r="B9" s="4" t="n">
        <v>1005751</v>
      </c>
      <c r="C9" s="4" t="n">
        <v>7562879</v>
      </c>
      <c r="D9" s="4" t="n">
        <v>14744648</v>
      </c>
    </row>
    <row r="10" spans="1:4">
      <c r="A10" s="3" t="s">
        <v>86</v>
      </c>
      <c r="B10" s="4" t="n">
        <v>3063747</v>
      </c>
      <c r="C10" s="4" t="n">
        <v>21245142</v>
      </c>
      <c r="D10" s="4" t="n">
        <v>22666036</v>
      </c>
    </row>
    <row r="11" spans="1:4">
      <c r="A11" s="3" t="s">
        <v>87</v>
      </c>
      <c r="B11" s="4" t="n">
        <v>8728</v>
      </c>
      <c r="C11" s="4" t="n">
        <v>1378210</v>
      </c>
      <c r="D11" s="4" t="n">
        <v>2193110</v>
      </c>
    </row>
    <row r="12" spans="1:4">
      <c r="A12" s="3" t="s">
        <v>88</v>
      </c>
      <c r="B12" s="4" t="n">
        <v>575258</v>
      </c>
      <c r="C12" s="4" t="n">
        <v>4840491</v>
      </c>
      <c r="D12" s="4" t="n">
        <v>6266270</v>
      </c>
    </row>
    <row r="13" spans="1:4">
      <c r="A13" s="3" t="s">
        <v>89</v>
      </c>
      <c r="B13" s="4" t="n">
        <v>52294</v>
      </c>
      <c r="C13" s="4" t="n">
        <v>16913785</v>
      </c>
      <c r="D13" s="4" t="n">
        <v>18357377</v>
      </c>
    </row>
    <row r="14" spans="1:4">
      <c r="A14" s="3" t="s">
        <v>90</v>
      </c>
      <c r="B14" s="4" t="n">
        <v>2175945</v>
      </c>
      <c r="C14" s="4" t="n">
        <v>5971644</v>
      </c>
      <c r="D14" s="4" t="n">
        <v>8707819</v>
      </c>
    </row>
    <row r="15" spans="1:4">
      <c r="A15" s="3" t="s">
        <v>91</v>
      </c>
      <c r="B15" s="3" t="s">
        <v>29</v>
      </c>
      <c r="C15" s="4" t="n">
        <v>116788543</v>
      </c>
      <c r="D15" s="3" t="s">
        <v>29</v>
      </c>
    </row>
    <row r="16" spans="1:4">
      <c r="A16" s="3" t="s">
        <v>92</v>
      </c>
      <c r="B16" s="4" t="n">
        <v>11615889</v>
      </c>
      <c r="C16" s="4" t="n">
        <v>96643651</v>
      </c>
      <c r="D16" s="4" t="n">
        <v>15695282</v>
      </c>
    </row>
    <row r="17" spans="1:4">
      <c r="A17" s="3" t="s">
        <v>93</v>
      </c>
      <c r="B17" s="4" t="n">
        <v>109273</v>
      </c>
      <c r="C17" s="4" t="n">
        <v>1017</v>
      </c>
      <c r="D17" s="4" t="n">
        <v>130720</v>
      </c>
    </row>
    <row r="18" spans="1:4">
      <c r="A18" s="3" t="s">
        <v>94</v>
      </c>
      <c r="B18" s="4" t="n">
        <v>2037128</v>
      </c>
      <c r="C18" s="4" t="n">
        <v>26660515</v>
      </c>
      <c r="D18" s="4" t="n">
        <v>-402805</v>
      </c>
    </row>
    <row r="19" spans="1:4">
      <c r="A19" s="3" t="s">
        <v>95</v>
      </c>
      <c r="B19" s="3" t="s">
        <v>29</v>
      </c>
      <c r="C19" s="4" t="n">
        <v>134529</v>
      </c>
      <c r="D19" s="4" t="n">
        <v>25529</v>
      </c>
    </row>
    <row r="20" spans="1:4">
      <c r="A20" s="3" t="s">
        <v>96</v>
      </c>
      <c r="B20" s="4" t="n">
        <v>285973</v>
      </c>
      <c r="C20" s="4" t="n">
        <v>238419</v>
      </c>
      <c r="D20" s="4" t="n">
        <v>210709</v>
      </c>
    </row>
    <row r="21" spans="1:4">
      <c r="A21" s="3" t="s">
        <v>97</v>
      </c>
      <c r="B21" s="4" t="n">
        <v>20929986</v>
      </c>
      <c r="C21" s="4" t="n">
        <v>298378825</v>
      </c>
      <c r="D21" s="4" t="n">
        <v>88594695</v>
      </c>
    </row>
    <row r="22" spans="1:4">
      <c r="A22" s="3" t="s">
        <v>98</v>
      </c>
      <c r="B22" s="4" t="n">
        <v>-18949052</v>
      </c>
      <c r="C22" s="4" t="n">
        <v>-264662870</v>
      </c>
      <c r="D22" s="4" t="n">
        <v>-33831017</v>
      </c>
    </row>
    <row r="23" spans="1:4">
      <c r="A23" s="5" t="s">
        <v>99</v>
      </c>
    </row>
    <row r="24" spans="1:4">
      <c r="A24" s="3" t="s">
        <v>100</v>
      </c>
      <c r="B24" s="4" t="n">
        <v>-3807740</v>
      </c>
      <c r="C24" s="4" t="n">
        <v>-9818079</v>
      </c>
      <c r="D24" s="4" t="n">
        <v>-9324395</v>
      </c>
    </row>
    <row r="25" spans="1:4">
      <c r="A25" s="3" t="s">
        <v>101</v>
      </c>
      <c r="B25" s="3" t="s">
        <v>29</v>
      </c>
      <c r="C25" s="4" t="n">
        <v>-213007</v>
      </c>
      <c r="D25" s="4" t="n">
        <v>-387740</v>
      </c>
    </row>
    <row r="26" spans="1:4">
      <c r="A26" s="3" t="s">
        <v>102</v>
      </c>
      <c r="B26" s="4" t="n">
        <v>281</v>
      </c>
      <c r="C26" s="4" t="n">
        <v>4497</v>
      </c>
      <c r="D26" s="4" t="n">
        <v>20940</v>
      </c>
    </row>
    <row r="27" spans="1:4">
      <c r="A27" s="3" t="s">
        <v>103</v>
      </c>
      <c r="B27" s="3" t="s">
        <v>29</v>
      </c>
      <c r="C27" s="4" t="n">
        <v>173002</v>
      </c>
      <c r="D27" s="4" t="n">
        <v>471079</v>
      </c>
    </row>
    <row r="28" spans="1:4">
      <c r="A28" s="3" t="s">
        <v>104</v>
      </c>
      <c r="B28" s="4" t="n">
        <v>42312609</v>
      </c>
      <c r="C28" s="4" t="n">
        <v>5921524</v>
      </c>
      <c r="D28" s="3" t="s">
        <v>29</v>
      </c>
    </row>
    <row r="29" spans="1:4">
      <c r="A29" s="3" t="s">
        <v>105</v>
      </c>
      <c r="B29" s="3" t="s">
        <v>29</v>
      </c>
      <c r="C29" s="4" t="n">
        <v>-206835</v>
      </c>
      <c r="D29" s="4" t="n">
        <v>-8840343</v>
      </c>
    </row>
    <row r="30" spans="1:4">
      <c r="A30" s="3" t="s">
        <v>106</v>
      </c>
      <c r="B30" s="4" t="n">
        <v>4290000</v>
      </c>
      <c r="C30" s="3" t="s">
        <v>29</v>
      </c>
      <c r="D30" s="3" t="s">
        <v>29</v>
      </c>
    </row>
    <row r="31" spans="1:4">
      <c r="A31" s="3" t="s">
        <v>107</v>
      </c>
      <c r="B31" s="4" t="n">
        <v>-59746</v>
      </c>
      <c r="C31" s="4" t="n">
        <v>94446</v>
      </c>
      <c r="D31" s="4" t="n">
        <v>95295</v>
      </c>
    </row>
    <row r="32" spans="1:4">
      <c r="A32" s="3" t="s">
        <v>108</v>
      </c>
      <c r="B32" s="4" t="n">
        <v>42735404</v>
      </c>
      <c r="C32" s="4" t="n">
        <v>-4044452</v>
      </c>
      <c r="D32" s="4" t="n">
        <v>-17965164</v>
      </c>
    </row>
    <row r="33" spans="1:4">
      <c r="A33" s="3" t="s">
        <v>109</v>
      </c>
      <c r="B33" s="4" t="n">
        <v>23786352</v>
      </c>
      <c r="C33" s="4" t="n">
        <v>-268707322</v>
      </c>
      <c r="D33" s="4" t="n">
        <v>-51796181</v>
      </c>
    </row>
    <row r="34" spans="1:4">
      <c r="A34" s="5" t="s">
        <v>110</v>
      </c>
    </row>
    <row r="35" spans="1:4">
      <c r="A35" s="3" t="s">
        <v>111</v>
      </c>
      <c r="B35" s="3" t="s">
        <v>29</v>
      </c>
      <c r="C35" s="3" t="s">
        <v>29</v>
      </c>
      <c r="D35" s="4" t="n">
        <v>131238</v>
      </c>
    </row>
    <row r="36" spans="1:4">
      <c r="A36" s="3" t="s">
        <v>112</v>
      </c>
      <c r="B36" s="3" t="s">
        <v>29</v>
      </c>
      <c r="C36" s="3" t="s">
        <v>29</v>
      </c>
      <c r="D36" s="4" t="n">
        <v>98656</v>
      </c>
    </row>
    <row r="37" spans="1:4">
      <c r="A37" s="3" t="s">
        <v>113</v>
      </c>
      <c r="B37" s="3" t="s">
        <v>29</v>
      </c>
      <c r="C37" s="3" t="s">
        <v>29</v>
      </c>
      <c r="D37" s="4" t="n">
        <v>16139</v>
      </c>
    </row>
    <row r="38" spans="1:4">
      <c r="A38" s="3" t="s">
        <v>114</v>
      </c>
      <c r="B38" s="3" t="s">
        <v>29</v>
      </c>
      <c r="C38" s="4" t="n">
        <v>13779</v>
      </c>
      <c r="D38" s="3" t="s">
        <v>29</v>
      </c>
    </row>
    <row r="39" spans="1:4">
      <c r="A39" s="3" t="s">
        <v>115</v>
      </c>
      <c r="B39" s="3" t="s">
        <v>29</v>
      </c>
      <c r="C39" s="4" t="n">
        <v>2678</v>
      </c>
      <c r="D39" s="4" t="n">
        <v>-162737</v>
      </c>
    </row>
    <row r="40" spans="1:4">
      <c r="A40" s="3" t="s">
        <v>116</v>
      </c>
      <c r="B40" s="3" t="s">
        <v>29</v>
      </c>
      <c r="C40" s="4" t="n">
        <v>134529</v>
      </c>
      <c r="D40" s="4" t="n">
        <v>25529</v>
      </c>
    </row>
    <row r="41" spans="1:4">
      <c r="A41" s="3" t="s">
        <v>117</v>
      </c>
      <c r="B41" s="3" t="s">
        <v>29</v>
      </c>
      <c r="C41" s="4" t="n">
        <v>150986</v>
      </c>
      <c r="D41" s="4" t="n">
        <v>108825</v>
      </c>
    </row>
    <row r="42" spans="1:4">
      <c r="A42" s="3" t="s">
        <v>118</v>
      </c>
      <c r="B42" s="6" t="n">
        <v>23786352</v>
      </c>
      <c r="C42" s="6" t="n">
        <v>-268556336</v>
      </c>
      <c r="D42" s="6" t="n">
        <v>-51687356</v>
      </c>
    </row>
    <row r="43" spans="1:4">
      <c r="A43" s="3" t="s">
        <v>119</v>
      </c>
      <c r="B43" s="8" t="n">
        <v>5.41</v>
      </c>
      <c r="C43" s="8" t="n">
        <v>-409.93</v>
      </c>
      <c r="D43" s="8" t="n">
        <v>-82.84</v>
      </c>
    </row>
    <row r="44" spans="1:4">
      <c r="A44" s="3" t="s">
        <v>120</v>
      </c>
      <c r="B44" s="8" t="n">
        <v>2.03</v>
      </c>
      <c r="C44" s="8" t="n">
        <v>-409.93</v>
      </c>
      <c r="D44" s="8" t="n">
        <v>-8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0</v>
      </c>
      <c r="B1" s="2" t="s">
        <v>491</v>
      </c>
      <c r="C1" s="2" t="s">
        <v>492</v>
      </c>
      <c r="D1" s="2" t="s">
        <v>493</v>
      </c>
      <c r="E1" s="2" t="s">
        <v>430</v>
      </c>
      <c r="F1" s="2" t="s">
        <v>432</v>
      </c>
    </row>
    <row r="2" spans="1:6">
      <c r="A2" s="5" t="s">
        <v>434</v>
      </c>
    </row>
    <row r="3" spans="1:6">
      <c r="A3" s="3" t="s">
        <v>494</v>
      </c>
      <c r="D3" s="6" t="n">
        <v>28995</v>
      </c>
      <c r="E3" s="6" t="n">
        <v>40701</v>
      </c>
      <c r="F3" s="6" t="n">
        <v>49001</v>
      </c>
    </row>
    <row r="4" spans="1:6">
      <c r="A4" s="3" t="s">
        <v>495</v>
      </c>
    </row>
    <row r="5" spans="1:6">
      <c r="A5" s="5" t="s">
        <v>434</v>
      </c>
    </row>
    <row r="6" spans="1:6">
      <c r="A6" s="3" t="s">
        <v>451</v>
      </c>
      <c r="C6" s="3" t="s">
        <v>395</v>
      </c>
    </row>
    <row r="7" spans="1:6">
      <c r="A7" s="3" t="s">
        <v>496</v>
      </c>
      <c r="B7" s="3" t="s">
        <v>497</v>
      </c>
    </row>
    <row r="8" spans="1:6">
      <c r="A8" s="3" t="s">
        <v>498</v>
      </c>
    </row>
    <row r="9" spans="1:6">
      <c r="A9" s="5" t="s">
        <v>434</v>
      </c>
    </row>
    <row r="10" spans="1:6">
      <c r="A10" s="3" t="s">
        <v>499</v>
      </c>
      <c r="B10" s="17" t="n">
        <v>1500</v>
      </c>
      <c r="C10" s="17" t="n">
        <v>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00</v>
      </c>
      <c r="B1" s="2" t="s">
        <v>501</v>
      </c>
      <c r="C1" s="2" t="s">
        <v>31</v>
      </c>
      <c r="D1" s="2" t="s">
        <v>32</v>
      </c>
      <c r="E1" s="2" t="s">
        <v>78</v>
      </c>
    </row>
    <row r="2" spans="1:5">
      <c r="A2" s="5" t="s">
        <v>434</v>
      </c>
    </row>
    <row r="3" spans="1:5">
      <c r="A3" s="3" t="s">
        <v>53</v>
      </c>
      <c r="C3" s="6" t="n">
        <v>337904</v>
      </c>
      <c r="D3" s="6" t="n">
        <v>1259780</v>
      </c>
    </row>
    <row r="4" spans="1:5">
      <c r="A4" s="3" t="s">
        <v>502</v>
      </c>
    </row>
    <row r="5" spans="1:5">
      <c r="A5" s="5" t="s">
        <v>434</v>
      </c>
    </row>
    <row r="6" spans="1:5">
      <c r="A6" s="3" t="s">
        <v>53</v>
      </c>
      <c r="C6" s="4" t="n">
        <v>161740</v>
      </c>
      <c r="D6" s="4" t="n">
        <v>1247676</v>
      </c>
    </row>
    <row r="7" spans="1:5">
      <c r="A7" s="3" t="s">
        <v>503</v>
      </c>
    </row>
    <row r="8" spans="1:5">
      <c r="A8" s="5" t="s">
        <v>434</v>
      </c>
    </row>
    <row r="9" spans="1:5">
      <c r="A9" s="3" t="s">
        <v>504</v>
      </c>
      <c r="B9" s="6" t="n">
        <v>5000</v>
      </c>
    </row>
    <row r="10" spans="1:5">
      <c r="A10" s="3" t="s">
        <v>505</v>
      </c>
      <c r="C10" s="4" t="n">
        <v>5000</v>
      </c>
      <c r="D10" s="4" t="n">
        <v>190000</v>
      </c>
      <c r="E10" s="6" t="n">
        <v>360000</v>
      </c>
    </row>
    <row r="11" spans="1:5">
      <c r="A11" s="3" t="s">
        <v>451</v>
      </c>
      <c r="B11" s="3" t="s">
        <v>452</v>
      </c>
    </row>
    <row r="12" spans="1:5">
      <c r="A12" s="3" t="s">
        <v>506</v>
      </c>
    </row>
    <row r="13" spans="1:5">
      <c r="A13" s="5" t="s">
        <v>434</v>
      </c>
    </row>
    <row r="14" spans="1:5">
      <c r="A14" s="3" t="s">
        <v>507</v>
      </c>
      <c r="C14" s="4" t="n">
        <v>95</v>
      </c>
    </row>
    <row r="15" spans="1:5">
      <c r="A15" s="3" t="s">
        <v>508</v>
      </c>
      <c r="C15" s="4" t="n">
        <v>120</v>
      </c>
    </row>
    <row r="16" spans="1:5">
      <c r="A16" s="3" t="s">
        <v>509</v>
      </c>
      <c r="C16" s="4" t="n">
        <v>30</v>
      </c>
    </row>
    <row r="17" spans="1:5">
      <c r="A17" s="3" t="s">
        <v>510</v>
      </c>
      <c r="C17" s="4" t="n">
        <v>50</v>
      </c>
    </row>
    <row r="18" spans="1:5">
      <c r="A18" s="3" t="s">
        <v>511</v>
      </c>
      <c r="C18" s="6" t="n">
        <v>41104</v>
      </c>
      <c r="D18" s="6" t="n">
        <v>433368</v>
      </c>
      <c r="E18" s="6" t="n">
        <v>4414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13</v>
      </c>
      <c r="C1" s="2" t="s">
        <v>31</v>
      </c>
      <c r="D1" s="2" t="s">
        <v>32</v>
      </c>
    </row>
    <row r="2" spans="1:4">
      <c r="A2" s="5" t="s">
        <v>434</v>
      </c>
    </row>
    <row r="3" spans="1:4">
      <c r="A3" s="3" t="s">
        <v>39</v>
      </c>
      <c r="C3" s="6" t="n">
        <v>6157</v>
      </c>
      <c r="D3" s="6" t="n">
        <v>220568</v>
      </c>
    </row>
    <row r="4" spans="1:4">
      <c r="A4" s="3" t="s">
        <v>514</v>
      </c>
    </row>
    <row r="5" spans="1:4">
      <c r="A5" s="5" t="s">
        <v>434</v>
      </c>
    </row>
    <row r="6" spans="1:4">
      <c r="A6" s="3" t="s">
        <v>515</v>
      </c>
      <c r="C6" s="4" t="n">
        <v>6157</v>
      </c>
    </row>
    <row r="7" spans="1:4">
      <c r="A7" s="3" t="s">
        <v>39</v>
      </c>
      <c r="C7" s="6" t="n">
        <v>6157</v>
      </c>
    </row>
    <row r="8" spans="1:4">
      <c r="A8" s="3" t="s">
        <v>516</v>
      </c>
    </row>
    <row r="9" spans="1:4">
      <c r="A9" s="5" t="s">
        <v>434</v>
      </c>
    </row>
    <row r="10" spans="1:4">
      <c r="A10" s="3" t="s">
        <v>451</v>
      </c>
      <c r="B10" s="3" t="s">
        <v>395</v>
      </c>
    </row>
    <row r="11" spans="1:4">
      <c r="A11" s="3" t="s">
        <v>440</v>
      </c>
      <c r="B11" s="3" t="s">
        <v>458</v>
      </c>
    </row>
    <row r="12" spans="1:4">
      <c r="A12" s="3" t="s">
        <v>442</v>
      </c>
      <c r="B12" s="3" t="s">
        <v>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17</v>
      </c>
      <c r="B1" s="2" t="s">
        <v>1</v>
      </c>
    </row>
    <row r="2" spans="1:4">
      <c r="B2" s="2" t="s">
        <v>493</v>
      </c>
      <c r="C2" s="2" t="s">
        <v>430</v>
      </c>
      <c r="D2" s="2" t="s">
        <v>432</v>
      </c>
    </row>
    <row r="3" spans="1:4">
      <c r="A3" s="5" t="s">
        <v>518</v>
      </c>
    </row>
    <row r="4" spans="1:4">
      <c r="A4" s="3" t="s">
        <v>161</v>
      </c>
      <c r="B4" s="6" t="n">
        <v>11615889</v>
      </c>
      <c r="C4" s="6" t="n">
        <v>96643651</v>
      </c>
      <c r="D4" s="6" t="n">
        <v>15695282</v>
      </c>
    </row>
    <row r="5" spans="1:4">
      <c r="A5" s="3" t="s">
        <v>519</v>
      </c>
    </row>
    <row r="6" spans="1:4">
      <c r="A6" s="5" t="s">
        <v>518</v>
      </c>
    </row>
    <row r="7" spans="1:4">
      <c r="A7" s="3" t="s">
        <v>520</v>
      </c>
      <c r="C7" s="4" t="n">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1</v>
      </c>
      <c r="B1" s="2" t="s">
        <v>1</v>
      </c>
    </row>
    <row r="2" spans="1:4">
      <c r="B2" s="2" t="s">
        <v>31</v>
      </c>
      <c r="C2" s="2" t="s">
        <v>32</v>
      </c>
      <c r="D2" s="2" t="s">
        <v>78</v>
      </c>
    </row>
    <row r="3" spans="1:4">
      <c r="A3" s="5" t="s">
        <v>518</v>
      </c>
    </row>
    <row r="4" spans="1:4">
      <c r="A4" s="3" t="s">
        <v>522</v>
      </c>
      <c r="B4" s="6" t="n">
        <v>73928185</v>
      </c>
    </row>
    <row r="5" spans="1:4">
      <c r="A5" s="3" t="s">
        <v>523</v>
      </c>
      <c r="B5" s="4" t="n">
        <v>-52294</v>
      </c>
      <c r="C5" s="6" t="n">
        <v>-16913785</v>
      </c>
      <c r="D5" s="6" t="n">
        <v>-18357377</v>
      </c>
    </row>
    <row r="6" spans="1:4">
      <c r="A6" s="3" t="s">
        <v>161</v>
      </c>
      <c r="B6" s="4" t="n">
        <v>-11615889</v>
      </c>
      <c r="C6" s="4" t="n">
        <v>-96643651</v>
      </c>
      <c r="D6" s="4" t="n">
        <v>-15695282</v>
      </c>
    </row>
    <row r="7" spans="1:4">
      <c r="A7" s="3" t="s">
        <v>524</v>
      </c>
      <c r="B7" s="3" t="s">
        <v>29</v>
      </c>
      <c r="C7" s="4" t="n">
        <v>73928185</v>
      </c>
    </row>
    <row r="8" spans="1:4">
      <c r="A8" s="3" t="s">
        <v>525</v>
      </c>
    </row>
    <row r="9" spans="1:4">
      <c r="A9" s="5" t="s">
        <v>518</v>
      </c>
    </row>
    <row r="10" spans="1:4">
      <c r="A10" s="3" t="s">
        <v>522</v>
      </c>
      <c r="B10" s="4" t="n">
        <v>73928185</v>
      </c>
      <c r="C10" s="4" t="n">
        <v>457244533</v>
      </c>
    </row>
    <row r="11" spans="1:4">
      <c r="A11" s="3" t="s">
        <v>523</v>
      </c>
      <c r="C11" s="3" t="s">
        <v>29</v>
      </c>
    </row>
    <row r="12" spans="1:4">
      <c r="A12" s="3" t="s">
        <v>526</v>
      </c>
      <c r="B12" s="4" t="n">
        <v>-73928185</v>
      </c>
      <c r="C12" s="4" t="n">
        <v>-165075995</v>
      </c>
    </row>
    <row r="13" spans="1:4">
      <c r="A13" s="3" t="s">
        <v>527</v>
      </c>
      <c r="C13" s="4" t="n">
        <v>-147153000</v>
      </c>
    </row>
    <row r="14" spans="1:4">
      <c r="A14" s="3" t="s">
        <v>161</v>
      </c>
      <c r="C14" s="4" t="n">
        <v>-71087353</v>
      </c>
    </row>
    <row r="15" spans="1:4">
      <c r="A15" s="3" t="s">
        <v>524</v>
      </c>
      <c r="B15" s="3" t="s">
        <v>29</v>
      </c>
      <c r="C15" s="4" t="n">
        <v>73928185</v>
      </c>
      <c r="D15" s="4" t="n">
        <v>457244533</v>
      </c>
    </row>
    <row r="16" spans="1:4">
      <c r="A16" s="3" t="s">
        <v>528</v>
      </c>
    </row>
    <row r="17" spans="1:4">
      <c r="A17" s="5" t="s">
        <v>518</v>
      </c>
    </row>
    <row r="18" spans="1:4">
      <c r="A18" s="3" t="s">
        <v>522</v>
      </c>
      <c r="B18" s="3" t="s">
        <v>29</v>
      </c>
      <c r="C18" s="4" t="n">
        <v>-88211560</v>
      </c>
    </row>
    <row r="19" spans="1:4">
      <c r="A19" s="3" t="s">
        <v>523</v>
      </c>
      <c r="C19" s="4" t="n">
        <v>-16687357</v>
      </c>
    </row>
    <row r="20" spans="1:4">
      <c r="A20" s="3" t="s">
        <v>526</v>
      </c>
      <c r="B20" s="3" t="s">
        <v>29</v>
      </c>
      <c r="C20" s="4" t="n">
        <v>21991963</v>
      </c>
    </row>
    <row r="21" spans="1:4">
      <c r="A21" s="3" t="s">
        <v>527</v>
      </c>
      <c r="C21" s="4" t="n">
        <v>64287231</v>
      </c>
    </row>
    <row r="22" spans="1:4">
      <c r="A22" s="3" t="s">
        <v>161</v>
      </c>
      <c r="C22" s="4" t="n">
        <v>18619723</v>
      </c>
    </row>
    <row r="23" spans="1:4">
      <c r="A23" s="3" t="s">
        <v>524</v>
      </c>
      <c r="B23" s="3" t="s">
        <v>29</v>
      </c>
      <c r="C23" s="4" t="n">
        <v>-88211560</v>
      </c>
    </row>
    <row r="24" spans="1:4">
      <c r="A24" s="3" t="s">
        <v>529</v>
      </c>
    </row>
    <row r="25" spans="1:4">
      <c r="A25" s="5" t="s">
        <v>518</v>
      </c>
    </row>
    <row r="26" spans="1:4">
      <c r="A26" s="3" t="s">
        <v>522</v>
      </c>
      <c r="B26" s="4" t="n">
        <v>73928185</v>
      </c>
      <c r="C26" s="4" t="n">
        <v>369032973</v>
      </c>
    </row>
    <row r="27" spans="1:4">
      <c r="A27" s="3" t="s">
        <v>523</v>
      </c>
      <c r="C27" s="4" t="n">
        <v>-16687357</v>
      </c>
    </row>
    <row r="28" spans="1:4">
      <c r="A28" s="3" t="s">
        <v>526</v>
      </c>
      <c r="B28" s="6" t="n">
        <v>-73928185</v>
      </c>
      <c r="C28" s="4" t="n">
        <v>-143084032</v>
      </c>
    </row>
    <row r="29" spans="1:4">
      <c r="A29" s="3" t="s">
        <v>527</v>
      </c>
      <c r="C29" s="4" t="n">
        <v>-82865769</v>
      </c>
    </row>
    <row r="30" spans="1:4">
      <c r="A30" s="3" t="s">
        <v>161</v>
      </c>
      <c r="C30" s="4" t="n">
        <v>-52467630</v>
      </c>
    </row>
    <row r="31" spans="1:4">
      <c r="A31" s="3" t="s">
        <v>524</v>
      </c>
      <c r="C31" s="6" t="n">
        <v>73928185</v>
      </c>
      <c r="D31" s="6" t="n">
        <v>3690329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530</v>
      </c>
      <c r="B1" s="2" t="s">
        <v>531</v>
      </c>
    </row>
    <row r="2" spans="1:2">
      <c r="A2" s="5" t="s">
        <v>210</v>
      </c>
    </row>
    <row r="3" spans="1:2">
      <c r="A3" s="3" t="s">
        <v>532</v>
      </c>
      <c r="B3" s="4"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3</v>
      </c>
      <c r="B1" s="2" t="s">
        <v>31</v>
      </c>
      <c r="C1" s="2" t="s">
        <v>32</v>
      </c>
    </row>
    <row r="2" spans="1:3">
      <c r="A2" s="5" t="s">
        <v>534</v>
      </c>
    </row>
    <row r="3" spans="1:3">
      <c r="A3" s="3" t="s">
        <v>135</v>
      </c>
      <c r="B3" s="6" t="n">
        <v>17017275</v>
      </c>
      <c r="C3" s="6" t="n">
        <v>146551435</v>
      </c>
    </row>
    <row r="4" spans="1:3">
      <c r="A4" s="3" t="s">
        <v>535</v>
      </c>
      <c r="B4" s="4" t="n">
        <v>442314</v>
      </c>
      <c r="C4" s="4" t="n">
        <v>1877534</v>
      </c>
    </row>
    <row r="5" spans="1:3">
      <c r="A5" s="3" t="s">
        <v>536</v>
      </c>
      <c r="B5" s="4" t="n">
        <v>16574961</v>
      </c>
      <c r="C5" s="4" t="n">
        <v>144673901</v>
      </c>
    </row>
    <row r="6" spans="1:3">
      <c r="A6" s="3" t="s">
        <v>537</v>
      </c>
    </row>
    <row r="7" spans="1:3">
      <c r="A7" s="5" t="s">
        <v>534</v>
      </c>
    </row>
    <row r="8" spans="1:3">
      <c r="A8" s="3" t="s">
        <v>135</v>
      </c>
      <c r="B8" s="4" t="n">
        <v>500000</v>
      </c>
      <c r="C8" s="3" t="s">
        <v>29</v>
      </c>
    </row>
    <row r="9" spans="1:3">
      <c r="A9" s="3" t="s">
        <v>538</v>
      </c>
    </row>
    <row r="10" spans="1:3">
      <c r="A10" s="5" t="s">
        <v>534</v>
      </c>
    </row>
    <row r="11" spans="1:3">
      <c r="A11" s="3" t="s">
        <v>135</v>
      </c>
      <c r="B11" s="3" t="s">
        <v>29</v>
      </c>
      <c r="C11" s="4" t="n">
        <v>25912500</v>
      </c>
    </row>
    <row r="12" spans="1:3">
      <c r="A12" s="3" t="s">
        <v>539</v>
      </c>
    </row>
    <row r="13" spans="1:3">
      <c r="A13" s="5" t="s">
        <v>534</v>
      </c>
    </row>
    <row r="14" spans="1:3">
      <c r="A14" s="3" t="s">
        <v>135</v>
      </c>
      <c r="B14" s="3" t="s">
        <v>29</v>
      </c>
      <c r="C14" s="4" t="n">
        <v>13885750</v>
      </c>
    </row>
    <row r="15" spans="1:3">
      <c r="A15" s="3" t="s">
        <v>540</v>
      </c>
    </row>
    <row r="16" spans="1:3">
      <c r="A16" s="5" t="s">
        <v>534</v>
      </c>
    </row>
    <row r="17" spans="1:3">
      <c r="A17" s="3" t="s">
        <v>135</v>
      </c>
      <c r="B17" s="3" t="s">
        <v>29</v>
      </c>
      <c r="C17" s="4" t="n">
        <v>7825000</v>
      </c>
    </row>
    <row r="18" spans="1:3">
      <c r="A18" s="3" t="s">
        <v>541</v>
      </c>
    </row>
    <row r="19" spans="1:3">
      <c r="A19" s="5" t="s">
        <v>534</v>
      </c>
    </row>
    <row r="20" spans="1:3">
      <c r="A20" s="3" t="s">
        <v>135</v>
      </c>
      <c r="B20" s="3" t="s">
        <v>29</v>
      </c>
      <c r="C20" s="4" t="n">
        <v>73928185</v>
      </c>
    </row>
    <row r="21" spans="1:3">
      <c r="A21" s="3" t="s">
        <v>542</v>
      </c>
    </row>
    <row r="22" spans="1:3">
      <c r="A22" s="5" t="s">
        <v>534</v>
      </c>
    </row>
    <row r="23" spans="1:3">
      <c r="A23" s="3" t="s">
        <v>135</v>
      </c>
      <c r="B23" s="6" t="n">
        <v>16517275</v>
      </c>
      <c r="C23" s="6" t="n">
        <v>2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3</v>
      </c>
      <c r="B1" s="2" t="s">
        <v>31</v>
      </c>
      <c r="C1" s="2" t="s">
        <v>32</v>
      </c>
    </row>
    <row r="2" spans="1:3">
      <c r="A2" s="5" t="s">
        <v>213</v>
      </c>
    </row>
    <row r="3" spans="1:3">
      <c r="A3" s="3" t="s">
        <v>56</v>
      </c>
      <c r="B3" s="3" t="s">
        <v>29</v>
      </c>
      <c r="C3" s="6" t="n">
        <v>47587119</v>
      </c>
    </row>
    <row r="4" spans="1:3">
      <c r="A4" s="3" t="s">
        <v>57</v>
      </c>
      <c r="B4" s="4" t="n">
        <v>16574961</v>
      </c>
      <c r="C4" s="4" t="n">
        <v>97086782</v>
      </c>
    </row>
    <row r="5" spans="1:3">
      <c r="A5" s="3" t="s">
        <v>135</v>
      </c>
      <c r="B5" s="6" t="n">
        <v>16574961</v>
      </c>
      <c r="C5" s="6" t="n">
        <v>1446739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44</v>
      </c>
      <c r="B1" s="2" t="s">
        <v>31</v>
      </c>
      <c r="C1" s="2" t="s">
        <v>32</v>
      </c>
    </row>
    <row r="2" spans="1:3">
      <c r="A2" s="5" t="s">
        <v>213</v>
      </c>
    </row>
    <row r="3" spans="1:3">
      <c r="A3" s="4" t="n">
        <v>2017</v>
      </c>
      <c r="B3" s="6" t="n">
        <v>500000</v>
      </c>
    </row>
    <row r="4" spans="1:3">
      <c r="A4" s="4" t="n">
        <v>2018</v>
      </c>
      <c r="B4" s="3" t="s">
        <v>29</v>
      </c>
    </row>
    <row r="5" spans="1:3">
      <c r="A5" s="4" t="n">
        <v>2019</v>
      </c>
      <c r="B5" s="3" t="s">
        <v>29</v>
      </c>
    </row>
    <row r="6" spans="1:3">
      <c r="A6" s="4" t="n">
        <v>2020</v>
      </c>
      <c r="B6" s="3" t="s">
        <v>29</v>
      </c>
    </row>
    <row r="7" spans="1:3">
      <c r="A7" s="4" t="n">
        <v>2021</v>
      </c>
      <c r="B7" s="4" t="n">
        <v>16517275</v>
      </c>
    </row>
    <row r="8" spans="1:3">
      <c r="A8" s="3" t="s">
        <v>135</v>
      </c>
      <c r="B8" s="6" t="n">
        <v>17017275</v>
      </c>
      <c r="C8" s="6" t="n">
        <v>146551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9"/>
    <col customWidth="1" max="5" min="5" width="27"/>
    <col customWidth="1" max="6" min="6" width="19"/>
    <col customWidth="1" max="7" min="7" width="32"/>
    <col customWidth="1" max="8" min="8" width="19"/>
    <col customWidth="1" max="9" min="9" width="21"/>
    <col customWidth="1" max="10" min="10" width="26"/>
    <col customWidth="1" max="11" min="11" width="80"/>
    <col customWidth="1" max="12" min="12" width="21"/>
    <col customWidth="1" max="13" min="13" width="21"/>
    <col customWidth="1" max="14" min="14" width="21"/>
    <col customWidth="1" max="15" min="15" width="21"/>
  </cols>
  <sheetData>
    <row r="1" spans="1:15">
      <c r="A1" s="1" t="s">
        <v>545</v>
      </c>
      <c r="B1" s="2" t="s">
        <v>546</v>
      </c>
      <c r="C1" s="2" t="s">
        <v>547</v>
      </c>
      <c r="D1" s="2" t="s">
        <v>548</v>
      </c>
      <c r="E1" s="2" t="s">
        <v>549</v>
      </c>
      <c r="F1" s="2" t="s">
        <v>550</v>
      </c>
      <c r="G1" s="2" t="s">
        <v>551</v>
      </c>
      <c r="H1" s="2" t="s">
        <v>552</v>
      </c>
      <c r="I1" s="2" t="s">
        <v>553</v>
      </c>
      <c r="J1" s="2" t="s">
        <v>554</v>
      </c>
      <c r="K1" s="2" t="s">
        <v>555</v>
      </c>
      <c r="L1" s="2" t="s">
        <v>430</v>
      </c>
      <c r="M1" s="2" t="s">
        <v>432</v>
      </c>
      <c r="N1" s="2" t="s">
        <v>556</v>
      </c>
      <c r="O1" s="2" t="s">
        <v>557</v>
      </c>
    </row>
    <row r="2" spans="1:15">
      <c r="A2" s="5" t="s">
        <v>534</v>
      </c>
    </row>
    <row r="3" spans="1:15">
      <c r="A3" s="3" t="s">
        <v>558</v>
      </c>
      <c r="K3" s="6" t="n">
        <v>16574961</v>
      </c>
      <c r="L3" s="6" t="n">
        <v>144673901</v>
      </c>
    </row>
    <row r="4" spans="1:15">
      <c r="A4" s="3" t="s">
        <v>559</v>
      </c>
      <c r="K4" s="3" t="s">
        <v>9</v>
      </c>
    </row>
    <row r="5" spans="1:15">
      <c r="A5" s="3" t="s">
        <v>104</v>
      </c>
      <c r="K5" s="6" t="n">
        <v>42312609</v>
      </c>
      <c r="L5" s="4" t="n">
        <v>5921524</v>
      </c>
      <c r="M5" s="3" t="s">
        <v>29</v>
      </c>
    </row>
    <row r="6" spans="1:15">
      <c r="A6" s="3" t="s">
        <v>100</v>
      </c>
      <c r="K6" s="4" t="n">
        <v>2062395</v>
      </c>
      <c r="L6" s="4" t="n">
        <v>8039677</v>
      </c>
      <c r="M6" s="4" t="n">
        <v>7451854</v>
      </c>
    </row>
    <row r="7" spans="1:15">
      <c r="A7" s="3" t="s">
        <v>560</v>
      </c>
      <c r="K7" s="6" t="n">
        <v>0</v>
      </c>
      <c r="L7" s="6" t="n">
        <v>1704937</v>
      </c>
      <c r="M7" s="6" t="n">
        <v>1618836</v>
      </c>
    </row>
    <row r="8" spans="1:15">
      <c r="A8" s="3" t="s">
        <v>561</v>
      </c>
      <c r="K8" s="3" t="s">
        <v>562</v>
      </c>
      <c r="L8" s="3" t="s">
        <v>563</v>
      </c>
      <c r="M8" s="3" t="s">
        <v>564</v>
      </c>
    </row>
    <row r="9" spans="1:15">
      <c r="A9" s="3" t="s">
        <v>565</v>
      </c>
    </row>
    <row r="10" spans="1:15">
      <c r="A10" s="5" t="s">
        <v>534</v>
      </c>
    </row>
    <row r="11" spans="1:15">
      <c r="A11" s="3" t="s">
        <v>566</v>
      </c>
      <c r="I11" s="6" t="n">
        <v>50000</v>
      </c>
    </row>
    <row r="12" spans="1:15">
      <c r="A12" s="3" t="s">
        <v>567</v>
      </c>
    </row>
    <row r="13" spans="1:15">
      <c r="A13" s="5" t="s">
        <v>534</v>
      </c>
    </row>
    <row r="14" spans="1:15">
      <c r="A14" s="3" t="s">
        <v>558</v>
      </c>
      <c r="O14" s="6" t="n">
        <v>38237500</v>
      </c>
    </row>
    <row r="15" spans="1:15">
      <c r="A15" s="3" t="s">
        <v>104</v>
      </c>
      <c r="L15" s="6" t="n">
        <v>5921524</v>
      </c>
    </row>
    <row r="16" spans="1:15">
      <c r="A16" s="3" t="s">
        <v>568</v>
      </c>
    </row>
    <row r="17" spans="1:15">
      <c r="A17" s="5" t="s">
        <v>534</v>
      </c>
    </row>
    <row r="18" spans="1:15">
      <c r="A18" s="3" t="s">
        <v>558</v>
      </c>
      <c r="B18" s="6" t="n">
        <v>4384750</v>
      </c>
    </row>
    <row r="19" spans="1:15">
      <c r="A19" s="3" t="s">
        <v>569</v>
      </c>
      <c r="B19" s="4" t="n">
        <v>2192375</v>
      </c>
    </row>
    <row r="20" spans="1:15">
      <c r="A20" s="3" t="s">
        <v>570</v>
      </c>
      <c r="B20" s="6" t="n">
        <v>2192375</v>
      </c>
    </row>
    <row r="21" spans="1:15">
      <c r="A21" s="3" t="s">
        <v>571</v>
      </c>
    </row>
    <row r="22" spans="1:15">
      <c r="A22" s="5" t="s">
        <v>534</v>
      </c>
    </row>
    <row r="23" spans="1:15">
      <c r="A23" s="3" t="s">
        <v>558</v>
      </c>
      <c r="N23" s="6" t="n">
        <v>73928185</v>
      </c>
    </row>
    <row r="24" spans="1:15">
      <c r="A24" s="3" t="s">
        <v>572</v>
      </c>
      <c r="K24" s="6" t="n">
        <v>4290000</v>
      </c>
    </row>
    <row r="25" spans="1:15">
      <c r="A25" s="3" t="s">
        <v>573</v>
      </c>
    </row>
    <row r="26" spans="1:15">
      <c r="A26" s="5" t="s">
        <v>534</v>
      </c>
    </row>
    <row r="27" spans="1:15">
      <c r="A27" s="3" t="s">
        <v>569</v>
      </c>
      <c r="K27" s="6" t="n">
        <v>35036863</v>
      </c>
    </row>
    <row r="28" spans="1:15">
      <c r="A28" s="3" t="s">
        <v>574</v>
      </c>
      <c r="K28" s="8" t="n">
        <v>7.98</v>
      </c>
    </row>
    <row r="29" spans="1:15">
      <c r="A29" s="3" t="s">
        <v>575</v>
      </c>
      <c r="K29" s="8" t="n">
        <v>2.99</v>
      </c>
    </row>
    <row r="30" spans="1:15">
      <c r="A30" s="3" t="s">
        <v>542</v>
      </c>
    </row>
    <row r="31" spans="1:15">
      <c r="A31" s="5" t="s">
        <v>534</v>
      </c>
    </row>
    <row r="32" spans="1:15">
      <c r="A32" s="3" t="s">
        <v>576</v>
      </c>
      <c r="J32" s="4" t="n">
        <v>1000000</v>
      </c>
    </row>
    <row r="33" spans="1:15">
      <c r="A33" s="3" t="s">
        <v>577</v>
      </c>
      <c r="J33" s="6" t="n">
        <v>25</v>
      </c>
    </row>
    <row r="34" spans="1:15">
      <c r="A34" s="3" t="s">
        <v>578</v>
      </c>
      <c r="C34" s="3" t="s">
        <v>579</v>
      </c>
    </row>
    <row r="35" spans="1:15">
      <c r="A35" s="3" t="s">
        <v>580</v>
      </c>
      <c r="K35" s="3" t="s">
        <v>581</v>
      </c>
    </row>
    <row r="36" spans="1:15">
      <c r="A36" s="3" t="s">
        <v>559</v>
      </c>
      <c r="K36" s="18" t="s">
        <v>582</v>
      </c>
    </row>
    <row r="37" spans="1:15">
      <c r="A37" s="3" t="s">
        <v>583</v>
      </c>
      <c r="K37" s="3" t="s">
        <v>584</v>
      </c>
    </row>
    <row r="38" spans="1:15">
      <c r="A38" s="3" t="s">
        <v>585</v>
      </c>
      <c r="K38" s="3" t="s">
        <v>586</v>
      </c>
    </row>
    <row r="39" spans="1:15">
      <c r="A39" s="3" t="s">
        <v>587</v>
      </c>
      <c r="K39" s="6" t="n">
        <v>100000000</v>
      </c>
    </row>
    <row r="40" spans="1:15">
      <c r="A40" s="3" t="s">
        <v>588</v>
      </c>
    </row>
    <row r="41" spans="1:15">
      <c r="A41" s="5" t="s">
        <v>534</v>
      </c>
    </row>
    <row r="42" spans="1:15">
      <c r="A42" s="3" t="s">
        <v>589</v>
      </c>
      <c r="D42" s="4" t="n">
        <v>84588</v>
      </c>
      <c r="H42" s="4" t="n">
        <v>184721</v>
      </c>
    </row>
    <row r="43" spans="1:15">
      <c r="A43" s="3" t="s">
        <v>590</v>
      </c>
    </row>
    <row r="44" spans="1:15">
      <c r="A44" s="5" t="s">
        <v>534</v>
      </c>
    </row>
    <row r="45" spans="1:15">
      <c r="A45" s="3" t="s">
        <v>591</v>
      </c>
      <c r="K45" s="3" t="s">
        <v>592</v>
      </c>
    </row>
    <row r="46" spans="1:15">
      <c r="A46" s="3" t="s">
        <v>593</v>
      </c>
    </row>
    <row r="47" spans="1:15">
      <c r="A47" s="5" t="s">
        <v>534</v>
      </c>
    </row>
    <row r="48" spans="1:15">
      <c r="A48" s="3" t="s">
        <v>574</v>
      </c>
      <c r="K48" s="8" t="n">
        <v>1.66</v>
      </c>
    </row>
    <row r="49" spans="1:15">
      <c r="A49" s="3" t="s">
        <v>575</v>
      </c>
      <c r="K49" s="8" t="n">
        <v>0.62</v>
      </c>
    </row>
    <row r="50" spans="1:15">
      <c r="A50" s="3" t="s">
        <v>104</v>
      </c>
      <c r="K50" s="6" t="n">
        <v>7275746</v>
      </c>
    </row>
    <row r="51" spans="1:15">
      <c r="A51" s="3" t="s">
        <v>594</v>
      </c>
    </row>
    <row r="52" spans="1:15">
      <c r="A52" s="5" t="s">
        <v>534</v>
      </c>
    </row>
    <row r="53" spans="1:15">
      <c r="A53" s="3" t="s">
        <v>589</v>
      </c>
      <c r="F53" s="4" t="n">
        <v>50000</v>
      </c>
      <c r="G53" s="4" t="n">
        <v>20000</v>
      </c>
    </row>
    <row r="54" spans="1:15">
      <c r="A54" s="3" t="s">
        <v>595</v>
      </c>
    </row>
    <row r="55" spans="1:15">
      <c r="A55" s="5" t="s">
        <v>534</v>
      </c>
    </row>
    <row r="56" spans="1:15">
      <c r="A56" s="3" t="s">
        <v>577</v>
      </c>
      <c r="C56" s="6" t="n">
        <v>500000</v>
      </c>
      <c r="E56" s="6" t="n">
        <v>500000</v>
      </c>
      <c r="G56" s="6" t="n">
        <v>500000</v>
      </c>
      <c r="I56" s="6" t="n">
        <v>500000</v>
      </c>
    </row>
    <row r="57" spans="1:15">
      <c r="A57" s="3" t="s">
        <v>596</v>
      </c>
      <c r="E57" s="4" t="n">
        <v>6724634</v>
      </c>
      <c r="G57" s="4" t="n">
        <v>6724634</v>
      </c>
    </row>
    <row r="58" spans="1:15">
      <c r="A58" s="3" t="s">
        <v>558</v>
      </c>
      <c r="K58" s="6" t="n">
        <v>500000</v>
      </c>
    </row>
    <row r="59" spans="1:15">
      <c r="A59" s="3" t="s">
        <v>578</v>
      </c>
      <c r="C59" s="3" t="s">
        <v>597</v>
      </c>
    </row>
    <row r="60" spans="1:15">
      <c r="A60" s="3" t="s">
        <v>580</v>
      </c>
      <c r="C60" s="3" t="s">
        <v>598</v>
      </c>
    </row>
    <row r="61" spans="1:15">
      <c r="A61" s="3" t="s">
        <v>599</v>
      </c>
      <c r="C61" s="3" t="s">
        <v>600</v>
      </c>
    </row>
    <row r="62" spans="1:15">
      <c r="A62" s="3" t="s">
        <v>601</v>
      </c>
      <c r="C62" s="3" t="s">
        <v>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31</v>
      </c>
      <c r="C2" s="2" t="s">
        <v>32</v>
      </c>
      <c r="D2" s="2" t="s">
        <v>78</v>
      </c>
    </row>
    <row r="3" spans="1:4">
      <c r="A3" s="5" t="s">
        <v>122</v>
      </c>
    </row>
    <row r="4" spans="1:4">
      <c r="A4" s="3" t="s">
        <v>123</v>
      </c>
      <c r="B4" s="6" t="n">
        <v>24931</v>
      </c>
      <c r="C4" s="6" t="n">
        <v>437817</v>
      </c>
      <c r="D4" s="6" t="n">
        <v>708153</v>
      </c>
    </row>
    <row r="5" spans="1:4">
      <c r="A5" s="3" t="s">
        <v>124</v>
      </c>
      <c r="B5" s="4" t="n">
        <v>46104</v>
      </c>
      <c r="C5" s="4" t="n">
        <v>1203487</v>
      </c>
      <c r="D5" s="4" t="n">
        <v>1282699</v>
      </c>
    </row>
    <row r="6" spans="1:4">
      <c r="A6" s="3" t="s">
        <v>125</v>
      </c>
      <c r="B6" s="4" t="n">
        <v>0</v>
      </c>
      <c r="C6" s="4" t="n">
        <v>71057</v>
      </c>
      <c r="D6" s="4" t="n">
        <v>123840</v>
      </c>
    </row>
    <row r="7" spans="1:4">
      <c r="A7" s="3" t="s">
        <v>126</v>
      </c>
      <c r="B7" s="4" t="n">
        <v>495261</v>
      </c>
      <c r="C7" s="4" t="n">
        <v>3276739</v>
      </c>
      <c r="D7" s="4" t="n">
        <v>5775899</v>
      </c>
    </row>
    <row r="8" spans="1:4">
      <c r="A8" s="3" t="s">
        <v>127</v>
      </c>
      <c r="B8" s="4" t="n">
        <v>0</v>
      </c>
      <c r="C8" s="4" t="n">
        <v>775050</v>
      </c>
      <c r="D8" s="4" t="n">
        <v>0</v>
      </c>
    </row>
    <row r="9" spans="1:4">
      <c r="A9" s="3" t="s">
        <v>128</v>
      </c>
      <c r="B9" s="4" t="n">
        <v>198487</v>
      </c>
      <c r="C9" s="4" t="n">
        <v>0</v>
      </c>
      <c r="D9" s="4" t="n">
        <v>0</v>
      </c>
    </row>
    <row r="10" spans="1:4">
      <c r="A10" s="3" t="s">
        <v>129</v>
      </c>
      <c r="B10" s="6" t="n">
        <v>66053</v>
      </c>
      <c r="C10" s="6" t="n">
        <v>87079</v>
      </c>
      <c r="D10" s="6" t="n">
        <v>74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31</v>
      </c>
      <c r="C1" s="2" t="s">
        <v>32</v>
      </c>
    </row>
    <row r="2" spans="1:3">
      <c r="A2" s="5" t="s">
        <v>604</v>
      </c>
    </row>
    <row r="3" spans="1:3">
      <c r="A3" s="3" t="s">
        <v>605</v>
      </c>
      <c r="B3" s="3" t="s">
        <v>29</v>
      </c>
      <c r="C3" s="6" t="n">
        <v>18700</v>
      </c>
    </row>
    <row r="4" spans="1:3">
      <c r="A4" s="3" t="s">
        <v>606</v>
      </c>
    </row>
    <row r="5" spans="1:3">
      <c r="A5" s="5" t="s">
        <v>604</v>
      </c>
    </row>
    <row r="6" spans="1:3">
      <c r="A6" s="3" t="s">
        <v>54</v>
      </c>
      <c r="B6" s="3" t="s">
        <v>29</v>
      </c>
      <c r="C6" s="6" t="n">
        <v>18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7</v>
      </c>
      <c r="B1" s="2" t="s">
        <v>1</v>
      </c>
    </row>
    <row r="2" spans="1:4">
      <c r="B2" s="2" t="s">
        <v>31</v>
      </c>
      <c r="C2" s="2" t="s">
        <v>32</v>
      </c>
      <c r="D2" s="2" t="s">
        <v>78</v>
      </c>
    </row>
    <row r="3" spans="1:4">
      <c r="A3" s="3" t="s">
        <v>608</v>
      </c>
      <c r="B3" s="3" t="s">
        <v>29</v>
      </c>
      <c r="C3" s="6" t="n">
        <v>-213007</v>
      </c>
      <c r="D3" s="6" t="n">
        <v>-387740</v>
      </c>
    </row>
    <row r="4" spans="1:4">
      <c r="A4" s="3" t="s">
        <v>609</v>
      </c>
    </row>
    <row r="5" spans="1:4">
      <c r="A5" s="3" t="s">
        <v>610</v>
      </c>
      <c r="B5" s="3" t="s">
        <v>29</v>
      </c>
      <c r="C5" s="4" t="n">
        <v>522090</v>
      </c>
    </row>
    <row r="6" spans="1:4">
      <c r="A6" s="3" t="s">
        <v>611</v>
      </c>
      <c r="B6" s="3" t="s">
        <v>29</v>
      </c>
      <c r="C6" s="6" t="n">
        <v>-7350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32</v>
      </c>
      <c r="C2" s="2" t="s">
        <v>31</v>
      </c>
    </row>
    <row r="3" spans="1:3">
      <c r="A3" s="5" t="s">
        <v>613</v>
      </c>
    </row>
    <row r="4" spans="1:3">
      <c r="A4" s="3" t="s">
        <v>45</v>
      </c>
      <c r="B4" s="6" t="n">
        <v>10845000</v>
      </c>
      <c r="C4" s="3" t="s">
        <v>29</v>
      </c>
    </row>
    <row r="5" spans="1:3">
      <c r="A5" s="3" t="s">
        <v>614</v>
      </c>
      <c r="B5" s="4" t="n">
        <v>43878294</v>
      </c>
    </row>
    <row r="6" spans="1:3">
      <c r="A6" s="3" t="s">
        <v>615</v>
      </c>
    </row>
    <row r="7" spans="1:3">
      <c r="A7" s="5" t="s">
        <v>613</v>
      </c>
    </row>
    <row r="8" spans="1:3">
      <c r="A8" s="3" t="s">
        <v>45</v>
      </c>
      <c r="B8" s="6" t="n">
        <v>1084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31"/>
    <col customWidth="1" max="3" min="3" width="26"/>
    <col customWidth="1" max="4" min="4" width="21"/>
  </cols>
  <sheetData>
    <row r="1" spans="1:4">
      <c r="A1" s="1" t="s">
        <v>616</v>
      </c>
      <c r="B1" s="2" t="s">
        <v>1</v>
      </c>
    </row>
    <row r="2" spans="1:4">
      <c r="B2" s="2" t="s">
        <v>555</v>
      </c>
      <c r="C2" s="2" t="s">
        <v>617</v>
      </c>
      <c r="D2" s="2" t="s">
        <v>432</v>
      </c>
    </row>
    <row r="3" spans="1:4">
      <c r="A3" s="5" t="s">
        <v>618</v>
      </c>
    </row>
    <row r="4" spans="1:4">
      <c r="A4" s="3" t="s">
        <v>44</v>
      </c>
      <c r="B4" s="3" t="s">
        <v>29</v>
      </c>
      <c r="C4" s="6" t="n">
        <v>73928185</v>
      </c>
    </row>
    <row r="5" spans="1:4">
      <c r="A5" s="3" t="s">
        <v>161</v>
      </c>
      <c r="B5" s="4" t="n">
        <v>11615889</v>
      </c>
      <c r="C5" s="4" t="n">
        <v>96643651</v>
      </c>
      <c r="D5" s="6" t="n">
        <v>15695282</v>
      </c>
    </row>
    <row r="6" spans="1:4">
      <c r="A6" s="3" t="s">
        <v>41</v>
      </c>
      <c r="B6" s="3" t="s">
        <v>29</v>
      </c>
      <c r="C6" s="4" t="n">
        <v>13740200</v>
      </c>
    </row>
    <row r="7" spans="1:4">
      <c r="A7" s="3" t="s">
        <v>160</v>
      </c>
      <c r="B7" s="3" t="s">
        <v>29</v>
      </c>
      <c r="C7" s="6" t="n">
        <v>116788543</v>
      </c>
      <c r="D7" s="3" t="s">
        <v>29</v>
      </c>
    </row>
    <row r="8" spans="1:4">
      <c r="A8" s="3" t="s">
        <v>529</v>
      </c>
    </row>
    <row r="9" spans="1:4">
      <c r="A9" s="5" t="s">
        <v>618</v>
      </c>
    </row>
    <row r="10" spans="1:4">
      <c r="A10" s="3" t="s">
        <v>619</v>
      </c>
      <c r="C10" s="4" t="n">
        <v>6</v>
      </c>
    </row>
    <row r="11" spans="1:4">
      <c r="A11" s="3" t="s">
        <v>44</v>
      </c>
      <c r="C11" s="6" t="n">
        <v>73928185</v>
      </c>
      <c r="D11" s="6" t="n">
        <v>369032973</v>
      </c>
    </row>
    <row r="12" spans="1:4">
      <c r="A12" s="3" t="s">
        <v>161</v>
      </c>
      <c r="C12" s="4" t="n">
        <v>52467630</v>
      </c>
    </row>
    <row r="13" spans="1:4">
      <c r="A13" s="3" t="s">
        <v>620</v>
      </c>
    </row>
    <row r="14" spans="1:4">
      <c r="A14" s="5" t="s">
        <v>618</v>
      </c>
    </row>
    <row r="15" spans="1:4">
      <c r="A15" s="3" t="s">
        <v>41</v>
      </c>
      <c r="C15" s="4" t="n">
        <v>13740200</v>
      </c>
    </row>
    <row r="16" spans="1:4">
      <c r="A16" s="3" t="s">
        <v>160</v>
      </c>
      <c r="C16" s="6" t="n">
        <v>69125569</v>
      </c>
    </row>
    <row r="17" spans="1:4">
      <c r="A17" s="3" t="s">
        <v>621</v>
      </c>
    </row>
    <row r="18" spans="1:4">
      <c r="A18" s="5" t="s">
        <v>618</v>
      </c>
    </row>
    <row r="19" spans="1:4">
      <c r="A19" s="3" t="s">
        <v>622</v>
      </c>
      <c r="B19" s="3" t="s">
        <v>623</v>
      </c>
    </row>
    <row r="20" spans="1:4">
      <c r="A20" s="3" t="s">
        <v>624</v>
      </c>
      <c r="B20" s="8" t="n">
        <v>2.79</v>
      </c>
    </row>
    <row r="21" spans="1:4">
      <c r="A21" s="3" t="s">
        <v>625</v>
      </c>
      <c r="B21" s="6" t="n">
        <v>18414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626</v>
      </c>
      <c r="B1" s="2" t="s">
        <v>627</v>
      </c>
      <c r="C1" s="2" t="s">
        <v>628</v>
      </c>
      <c r="D1" s="2" t="s">
        <v>629</v>
      </c>
      <c r="E1" s="2" t="s">
        <v>630</v>
      </c>
      <c r="F1" s="2" t="s">
        <v>78</v>
      </c>
      <c r="G1" s="2" t="s">
        <v>31</v>
      </c>
      <c r="H1" s="2" t="s">
        <v>32</v>
      </c>
      <c r="I1" s="2" t="s">
        <v>631</v>
      </c>
      <c r="J1" s="2" t="s">
        <v>78</v>
      </c>
      <c r="K1" s="2" t="s">
        <v>632</v>
      </c>
    </row>
    <row r="2" spans="1:11">
      <c r="A2" s="5" t="s">
        <v>633</v>
      </c>
    </row>
    <row r="3" spans="1:11">
      <c r="A3" s="3" t="s">
        <v>634</v>
      </c>
      <c r="G3" s="4" t="n">
        <v>755000000</v>
      </c>
      <c r="H3" s="4" t="n">
        <v>755000000</v>
      </c>
    </row>
    <row r="4" spans="1:11">
      <c r="A4" s="3" t="s">
        <v>635</v>
      </c>
      <c r="D4" s="6" t="n">
        <v>39741152</v>
      </c>
      <c r="G4" s="3" t="s">
        <v>29</v>
      </c>
      <c r="H4" s="6" t="n">
        <v>53640</v>
      </c>
      <c r="J4" s="6" t="n">
        <v>42235790</v>
      </c>
    </row>
    <row r="5" spans="1:11">
      <c r="A5" s="3" t="s">
        <v>636</v>
      </c>
      <c r="G5" s="4" t="n">
        <v>25000000</v>
      </c>
      <c r="H5" s="4" t="n">
        <v>25000000</v>
      </c>
    </row>
    <row r="6" spans="1:11">
      <c r="A6" s="3" t="s">
        <v>637</v>
      </c>
      <c r="G6" s="7" t="n">
        <v>0.001</v>
      </c>
      <c r="H6" s="7" t="n">
        <v>0.001</v>
      </c>
    </row>
    <row r="7" spans="1:11">
      <c r="A7" s="3" t="s">
        <v>638</v>
      </c>
      <c r="C7" s="3" t="s">
        <v>639</v>
      </c>
    </row>
    <row r="8" spans="1:11">
      <c r="A8" s="3" t="s">
        <v>640</v>
      </c>
    </row>
    <row r="9" spans="1:11">
      <c r="A9" s="5" t="s">
        <v>633</v>
      </c>
    </row>
    <row r="10" spans="1:11">
      <c r="A10" s="3" t="s">
        <v>75</v>
      </c>
      <c r="D10" s="4" t="n">
        <v>178553</v>
      </c>
    </row>
    <row r="11" spans="1:11">
      <c r="A11" s="3" t="s">
        <v>641</v>
      </c>
      <c r="D11" s="8" t="n">
        <v>237.5</v>
      </c>
    </row>
    <row r="12" spans="1:11">
      <c r="A12" s="3" t="s">
        <v>642</v>
      </c>
      <c r="I12" s="6" t="n">
        <v>4000000</v>
      </c>
    </row>
    <row r="13" spans="1:11">
      <c r="A13" s="3" t="s">
        <v>643</v>
      </c>
    </row>
    <row r="14" spans="1:11">
      <c r="A14" s="5" t="s">
        <v>633</v>
      </c>
    </row>
    <row r="15" spans="1:11">
      <c r="A15" s="3" t="s">
        <v>75</v>
      </c>
      <c r="D15" s="4" t="n">
        <v>23290</v>
      </c>
    </row>
    <row r="16" spans="1:11">
      <c r="A16" s="3" t="s">
        <v>28</v>
      </c>
    </row>
    <row r="17" spans="1:11">
      <c r="A17" s="5" t="s">
        <v>633</v>
      </c>
    </row>
    <row r="18" spans="1:11">
      <c r="A18" s="3" t="s">
        <v>634</v>
      </c>
      <c r="G18" s="4" t="n">
        <v>5000000</v>
      </c>
      <c r="H18" s="4" t="n">
        <v>5000000</v>
      </c>
    </row>
    <row r="19" spans="1:11">
      <c r="A19" s="3" t="s">
        <v>644</v>
      </c>
      <c r="G19" s="7" t="n">
        <v>0.001</v>
      </c>
      <c r="H19" s="7" t="n">
        <v>0.001</v>
      </c>
    </row>
    <row r="20" spans="1:11">
      <c r="A20" s="3" t="s">
        <v>76</v>
      </c>
      <c r="G20" s="4" t="n">
        <v>0</v>
      </c>
      <c r="H20" s="4" t="n">
        <v>0</v>
      </c>
    </row>
    <row r="21" spans="1:11">
      <c r="A21" s="3" t="s">
        <v>75</v>
      </c>
      <c r="G21" s="4" t="n">
        <v>0</v>
      </c>
      <c r="H21" s="4" t="n">
        <v>0</v>
      </c>
    </row>
    <row r="22" spans="1:11">
      <c r="A22" s="3" t="s">
        <v>26</v>
      </c>
    </row>
    <row r="23" spans="1:11">
      <c r="A23" s="5" t="s">
        <v>633</v>
      </c>
    </row>
    <row r="24" spans="1:11">
      <c r="A24" s="3" t="s">
        <v>634</v>
      </c>
      <c r="G24" s="4" t="n">
        <v>750000000</v>
      </c>
      <c r="H24" s="4" t="n">
        <v>750000000</v>
      </c>
    </row>
    <row r="25" spans="1:11">
      <c r="A25" s="3" t="s">
        <v>644</v>
      </c>
      <c r="G25" s="7" t="n">
        <v>0.001</v>
      </c>
      <c r="H25" s="7" t="n">
        <v>0.001</v>
      </c>
    </row>
    <row r="26" spans="1:11">
      <c r="A26" s="3" t="s">
        <v>76</v>
      </c>
      <c r="G26" s="4" t="n">
        <v>10821336</v>
      </c>
      <c r="H26" s="4" t="n">
        <v>664458</v>
      </c>
    </row>
    <row r="27" spans="1:11">
      <c r="A27" s="3" t="s">
        <v>75</v>
      </c>
      <c r="G27" s="4" t="n">
        <v>10821336</v>
      </c>
      <c r="H27" s="4" t="n">
        <v>664458</v>
      </c>
    </row>
    <row r="28" spans="1:11">
      <c r="A28" s="3" t="s">
        <v>645</v>
      </c>
      <c r="B28" s="4" t="n">
        <v>9600786</v>
      </c>
      <c r="G28" s="4" t="n">
        <v>6092</v>
      </c>
    </row>
    <row r="29" spans="1:11">
      <c r="A29" s="3" t="s">
        <v>646</v>
      </c>
    </row>
    <row r="30" spans="1:11">
      <c r="A30" s="5" t="s">
        <v>633</v>
      </c>
    </row>
    <row r="31" spans="1:11">
      <c r="A31" s="3" t="s">
        <v>647</v>
      </c>
      <c r="E31" s="6" t="n">
        <v>10000000</v>
      </c>
    </row>
    <row r="32" spans="1:11">
      <c r="A32" s="3" t="s">
        <v>648</v>
      </c>
      <c r="F32" s="4" t="n">
        <v>790</v>
      </c>
    </row>
    <row r="33" spans="1:11">
      <c r="A33" s="3" t="s">
        <v>649</v>
      </c>
      <c r="E33" s="3" t="s">
        <v>650</v>
      </c>
    </row>
    <row r="34" spans="1:11">
      <c r="A34" s="3" t="s">
        <v>651</v>
      </c>
      <c r="F34" s="7" t="n">
        <v>215.92</v>
      </c>
    </row>
    <row r="35" spans="1:11">
      <c r="A35" s="3" t="s">
        <v>652</v>
      </c>
    </row>
    <row r="36" spans="1:11">
      <c r="A36" s="5" t="s">
        <v>633</v>
      </c>
    </row>
    <row r="37" spans="1:11">
      <c r="A37" s="3" t="s">
        <v>147</v>
      </c>
      <c r="D37" s="6" t="n">
        <v>880015</v>
      </c>
      <c r="I37" s="6" t="n">
        <v>755</v>
      </c>
    </row>
    <row r="38" spans="1:11">
      <c r="A38" s="3" t="s">
        <v>75</v>
      </c>
      <c r="D38" s="4" t="n">
        <v>3571</v>
      </c>
      <c r="H38" s="4" t="n">
        <v>12557</v>
      </c>
      <c r="I38" s="4" t="n">
        <v>190</v>
      </c>
    </row>
    <row r="39" spans="1:11">
      <c r="A39" s="3" t="s">
        <v>653</v>
      </c>
    </row>
    <row r="40" spans="1:11">
      <c r="A40" s="5" t="s">
        <v>633</v>
      </c>
    </row>
    <row r="41" spans="1:11">
      <c r="A41" s="3" t="s">
        <v>75</v>
      </c>
      <c r="K41" s="4" t="n">
        <v>9461</v>
      </c>
    </row>
    <row r="42" spans="1:11">
      <c r="A42" s="3" t="s">
        <v>654</v>
      </c>
    </row>
    <row r="43" spans="1:11">
      <c r="A43" s="5" t="s">
        <v>633</v>
      </c>
    </row>
    <row r="44" spans="1:11">
      <c r="A44" s="3" t="s">
        <v>642</v>
      </c>
      <c r="K44" s="6" t="n">
        <v>4000000</v>
      </c>
    </row>
    <row r="45" spans="1:11">
      <c r="A45" s="3" t="s">
        <v>655</v>
      </c>
    </row>
    <row r="46" spans="1:11">
      <c r="A46" s="5" t="s">
        <v>633</v>
      </c>
    </row>
    <row r="47" spans="1:11">
      <c r="A47" s="3" t="s">
        <v>645</v>
      </c>
      <c r="B47" s="4" t="n">
        <v>5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0"/>
  </cols>
  <sheetData>
    <row r="1" spans="1:2">
      <c r="A1" s="1" t="s">
        <v>656</v>
      </c>
      <c r="B1" s="2" t="s">
        <v>1</v>
      </c>
    </row>
    <row r="2" spans="1:2">
      <c r="B2" s="2" t="s">
        <v>657</v>
      </c>
    </row>
    <row r="3" spans="1:2">
      <c r="A3" s="5" t="s">
        <v>658</v>
      </c>
    </row>
    <row r="4" spans="1:2">
      <c r="A4" s="3" t="s">
        <v>659</v>
      </c>
      <c r="B4" s="4" t="n">
        <v>3923</v>
      </c>
    </row>
    <row r="5" spans="1:2">
      <c r="A5" s="3" t="s">
        <v>660</v>
      </c>
      <c r="B5" s="4" t="n">
        <v>-3923</v>
      </c>
    </row>
    <row r="6" spans="1:2">
      <c r="A6" s="3" t="s">
        <v>661</v>
      </c>
      <c r="B6" s="3" t="s">
        <v>29</v>
      </c>
    </row>
    <row r="7" spans="1:2">
      <c r="A7" s="5" t="s">
        <v>662</v>
      </c>
    </row>
    <row r="8" spans="1:2">
      <c r="A8" s="3" t="s">
        <v>663</v>
      </c>
      <c r="B8" s="8" t="n">
        <v>84.73999999999999</v>
      </c>
    </row>
    <row r="9" spans="1:2">
      <c r="A9" s="3" t="s">
        <v>664</v>
      </c>
      <c r="B9" s="19" t="n">
        <v>84.73999999999999</v>
      </c>
    </row>
    <row r="10" spans="1:2">
      <c r="A10" s="3" t="s">
        <v>665</v>
      </c>
      <c r="B10" s="3" t="s">
        <v>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66</v>
      </c>
      <c r="B1" s="2" t="s">
        <v>1</v>
      </c>
    </row>
    <row r="2" spans="1:5">
      <c r="B2" s="2" t="s">
        <v>31</v>
      </c>
      <c r="C2" s="2" t="s">
        <v>32</v>
      </c>
      <c r="D2" s="2" t="s">
        <v>78</v>
      </c>
      <c r="E2" s="2" t="s">
        <v>667</v>
      </c>
    </row>
    <row r="3" spans="1:5">
      <c r="A3" s="5" t="s">
        <v>222</v>
      </c>
    </row>
    <row r="4" spans="1:5">
      <c r="A4" s="3" t="s">
        <v>668</v>
      </c>
      <c r="E4" s="4" t="n">
        <v>52632</v>
      </c>
    </row>
    <row r="5" spans="1:5">
      <c r="A5" s="3" t="s">
        <v>669</v>
      </c>
      <c r="C5" s="4" t="n">
        <v>2800</v>
      </c>
    </row>
    <row r="6" spans="1:5">
      <c r="A6" s="3" t="s">
        <v>670</v>
      </c>
      <c r="C6" s="4" t="n">
        <v>2800</v>
      </c>
    </row>
    <row r="7" spans="1:5">
      <c r="A7" s="3" t="s">
        <v>671</v>
      </c>
      <c r="C7" s="6" t="n">
        <v>4560</v>
      </c>
    </row>
    <row r="8" spans="1:5">
      <c r="A8" s="3" t="s">
        <v>672</v>
      </c>
      <c r="C8" s="6" t="n">
        <v>4560</v>
      </c>
    </row>
    <row r="9" spans="1:5">
      <c r="A9" s="3" t="s">
        <v>147</v>
      </c>
      <c r="B9" s="6" t="n">
        <v>322813</v>
      </c>
      <c r="C9" s="6" t="n">
        <v>966915</v>
      </c>
      <c r="D9" s="6" t="n">
        <v>9864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73</v>
      </c>
      <c r="B1" s="2" t="s">
        <v>1</v>
      </c>
    </row>
    <row r="2" spans="1:4">
      <c r="B2" s="2" t="s">
        <v>31</v>
      </c>
      <c r="C2" s="2" t="s">
        <v>32</v>
      </c>
      <c r="D2" s="2" t="s">
        <v>78</v>
      </c>
    </row>
    <row r="3" spans="1:4">
      <c r="A3" s="5" t="s">
        <v>225</v>
      </c>
    </row>
    <row r="4" spans="1:4">
      <c r="A4" s="3" t="s">
        <v>674</v>
      </c>
      <c r="B4" s="6" t="n">
        <v>285973</v>
      </c>
      <c r="C4" s="6" t="n">
        <v>246022</v>
      </c>
      <c r="D4" s="6" t="n">
        <v>2502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31</v>
      </c>
      <c r="C2" s="2" t="s">
        <v>32</v>
      </c>
      <c r="D2" s="2" t="s">
        <v>78</v>
      </c>
    </row>
    <row r="3" spans="1:4">
      <c r="A3" s="5" t="s">
        <v>676</v>
      </c>
    </row>
    <row r="4" spans="1:4">
      <c r="A4" s="3" t="s">
        <v>677</v>
      </c>
      <c r="B4" s="6" t="n">
        <v>23786352</v>
      </c>
      <c r="C4" s="6" t="n">
        <v>-268707322</v>
      </c>
      <c r="D4" s="6" t="n">
        <v>-51796181</v>
      </c>
    </row>
    <row r="5" spans="1:4">
      <c r="A5" s="3" t="s">
        <v>678</v>
      </c>
      <c r="B5" s="4" t="n">
        <v>-20977</v>
      </c>
      <c r="C5" s="4" t="n">
        <v>4606096</v>
      </c>
      <c r="D5" s="4" t="n">
        <v>832333</v>
      </c>
    </row>
    <row r="6" spans="1:4">
      <c r="A6" s="3" t="s">
        <v>679</v>
      </c>
      <c r="B6" s="6" t="n">
        <v>23765375</v>
      </c>
      <c r="C6" s="6" t="n">
        <v>-264101226</v>
      </c>
      <c r="D6" s="6" t="n">
        <v>-50963848</v>
      </c>
    </row>
    <row r="7" spans="1:4">
      <c r="A7" s="5" t="s">
        <v>680</v>
      </c>
    </row>
    <row r="8" spans="1:4">
      <c r="A8" s="3" t="s">
        <v>681</v>
      </c>
      <c r="B8" s="4" t="n">
        <v>4392688</v>
      </c>
      <c r="C8" s="4" t="n">
        <v>644260</v>
      </c>
      <c r="D8" s="4" t="n">
        <v>613844</v>
      </c>
    </row>
    <row r="9" spans="1:4">
      <c r="A9" s="3" t="s">
        <v>682</v>
      </c>
      <c r="B9" s="4" t="n">
        <v>7326007</v>
      </c>
      <c r="C9" s="3" t="s">
        <v>29</v>
      </c>
      <c r="D9" s="3" t="s">
        <v>29</v>
      </c>
    </row>
    <row r="10" spans="1:4">
      <c r="A10" s="3" t="s">
        <v>683</v>
      </c>
      <c r="B10" s="4" t="n">
        <v>11718695</v>
      </c>
      <c r="C10" s="4" t="n">
        <v>644260</v>
      </c>
      <c r="D10" s="4" t="n">
        <v>613844</v>
      </c>
    </row>
    <row r="11" spans="1:4">
      <c r="A11" s="3" t="s">
        <v>684</v>
      </c>
      <c r="B11" s="8" t="n">
        <v>5.41</v>
      </c>
      <c r="C11" s="8" t="n">
        <v>-409.93</v>
      </c>
      <c r="D11" s="8" t="n">
        <v>-82.84</v>
      </c>
    </row>
    <row r="12" spans="1:4">
      <c r="A12" s="3" t="s">
        <v>685</v>
      </c>
      <c r="B12" s="8" t="n">
        <v>2.03</v>
      </c>
      <c r="C12" s="8" t="n">
        <v>-409.93</v>
      </c>
      <c r="D12" s="8" t="n">
        <v>-82.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32</v>
      </c>
      <c r="C2" s="2" t="s">
        <v>78</v>
      </c>
    </row>
    <row r="3" spans="1:3">
      <c r="A3" s="3" t="s">
        <v>687</v>
      </c>
    </row>
    <row r="4" spans="1:3">
      <c r="A4" s="5" t="s">
        <v>688</v>
      </c>
    </row>
    <row r="5" spans="1:3">
      <c r="A5" s="3" t="s">
        <v>689</v>
      </c>
      <c r="B5" s="4" t="n">
        <v>2800</v>
      </c>
      <c r="C5" s="4" t="n">
        <v>2800</v>
      </c>
    </row>
    <row r="6" spans="1:3">
      <c r="A6" s="3" t="s">
        <v>690</v>
      </c>
    </row>
    <row r="7" spans="1:3">
      <c r="A7" s="5" t="s">
        <v>688</v>
      </c>
    </row>
    <row r="8" spans="1:3">
      <c r="A8" s="3" t="s">
        <v>689</v>
      </c>
      <c r="B8" s="4" t="n">
        <v>3923</v>
      </c>
      <c r="C8" s="4" t="n">
        <v>91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24"/>
    <col customWidth="1" max="3" min="3" width="36"/>
    <col customWidth="1" max="4" min="4" width="46"/>
    <col customWidth="1" max="5" min="5" width="29"/>
    <col customWidth="1" max="6" min="6" width="14"/>
  </cols>
  <sheetData>
    <row r="1" spans="1:6">
      <c r="A1" s="1" t="s">
        <v>130</v>
      </c>
      <c r="B1" s="2" t="s">
        <v>131</v>
      </c>
      <c r="C1" s="2" t="s">
        <v>132</v>
      </c>
      <c r="D1" s="2" t="s">
        <v>133</v>
      </c>
      <c r="E1" s="2" t="s">
        <v>134</v>
      </c>
      <c r="F1" s="2" t="s">
        <v>135</v>
      </c>
    </row>
    <row r="2" spans="1:6">
      <c r="A2" s="3" t="s">
        <v>136</v>
      </c>
      <c r="B2" s="6" t="n">
        <v>465</v>
      </c>
      <c r="C2" s="6" t="n">
        <v>493820795</v>
      </c>
      <c r="D2" s="6" t="n">
        <v>-259811</v>
      </c>
      <c r="E2" s="6" t="n">
        <v>-260910672</v>
      </c>
      <c r="F2" s="6" t="n">
        <v>232650777</v>
      </c>
    </row>
    <row r="3" spans="1:6">
      <c r="A3" s="3" t="s">
        <v>137</v>
      </c>
      <c r="B3" s="4" t="n">
        <v>464986</v>
      </c>
    </row>
    <row r="4" spans="1:6">
      <c r="A4" s="5" t="s">
        <v>138</v>
      </c>
    </row>
    <row r="5" spans="1:6">
      <c r="A5" s="3" t="s">
        <v>139</v>
      </c>
      <c r="B5" s="6" t="n">
        <v>182</v>
      </c>
      <c r="C5" s="4" t="n">
        <v>39740970</v>
      </c>
      <c r="D5" s="3" t="s">
        <v>29</v>
      </c>
      <c r="E5" s="3" t="s">
        <v>29</v>
      </c>
      <c r="F5" s="4" t="n">
        <v>39741152</v>
      </c>
    </row>
    <row r="6" spans="1:6">
      <c r="A6" s="3" t="s">
        <v>140</v>
      </c>
      <c r="B6" s="4" t="n">
        <v>182124</v>
      </c>
    </row>
    <row r="7" spans="1:6">
      <c r="A7" s="3" t="s">
        <v>141</v>
      </c>
      <c r="B7" s="6" t="n">
        <v>-1</v>
      </c>
      <c r="C7" s="4" t="n">
        <v>-170460</v>
      </c>
      <c r="D7" s="3" t="s">
        <v>29</v>
      </c>
      <c r="E7" s="3" t="s">
        <v>29</v>
      </c>
      <c r="F7" s="4" t="n">
        <v>-170461</v>
      </c>
    </row>
    <row r="8" spans="1:6">
      <c r="A8" s="3" t="s">
        <v>142</v>
      </c>
      <c r="B8" s="4" t="n">
        <v>-790</v>
      </c>
    </row>
    <row r="9" spans="1:6">
      <c r="A9" s="3" t="s">
        <v>143</v>
      </c>
      <c r="B9" s="6" t="n">
        <v>7</v>
      </c>
      <c r="C9" s="4" t="n">
        <v>-7</v>
      </c>
      <c r="D9" s="3" t="s">
        <v>29</v>
      </c>
      <c r="E9" s="3" t="s">
        <v>29</v>
      </c>
      <c r="F9" s="3" t="s">
        <v>29</v>
      </c>
    </row>
    <row r="10" spans="1:6">
      <c r="A10" s="3" t="s">
        <v>144</v>
      </c>
      <c r="B10" s="4" t="n">
        <v>6632</v>
      </c>
    </row>
    <row r="11" spans="1:6">
      <c r="A11" s="3" t="s">
        <v>145</v>
      </c>
      <c r="B11" s="6" t="n">
        <v>0</v>
      </c>
      <c r="C11" s="4" t="n">
        <v>0</v>
      </c>
      <c r="D11" s="3" t="s">
        <v>29</v>
      </c>
      <c r="E11" s="3" t="s">
        <v>29</v>
      </c>
      <c r="F11" s="3" t="s">
        <v>29</v>
      </c>
    </row>
    <row r="12" spans="1:6">
      <c r="A12" s="3" t="s">
        <v>146</v>
      </c>
      <c r="B12" s="4" t="n">
        <v>-79</v>
      </c>
    </row>
    <row r="13" spans="1:6">
      <c r="A13" s="3" t="s">
        <v>147</v>
      </c>
      <c r="B13" s="3" t="s">
        <v>29</v>
      </c>
      <c r="C13" s="4" t="n">
        <v>1866431</v>
      </c>
      <c r="D13" s="3" t="s">
        <v>29</v>
      </c>
      <c r="E13" s="3" t="s">
        <v>29</v>
      </c>
      <c r="F13" s="4" t="n">
        <v>1866431</v>
      </c>
    </row>
    <row r="14" spans="1:6">
      <c r="A14" s="3" t="s">
        <v>148</v>
      </c>
      <c r="B14" s="3" t="s">
        <v>29</v>
      </c>
      <c r="C14" s="3" t="s">
        <v>29</v>
      </c>
      <c r="D14" s="3" t="s">
        <v>29</v>
      </c>
      <c r="E14" s="4" t="n">
        <v>-51796181</v>
      </c>
      <c r="F14" s="4" t="n">
        <v>-51796181</v>
      </c>
    </row>
    <row r="15" spans="1:6">
      <c r="A15" s="3" t="s">
        <v>149</v>
      </c>
      <c r="B15" s="3" t="s">
        <v>29</v>
      </c>
      <c r="C15" s="3" t="s">
        <v>29</v>
      </c>
      <c r="D15" s="4" t="n">
        <v>108825</v>
      </c>
      <c r="E15" s="3" t="s">
        <v>29</v>
      </c>
      <c r="F15" s="4" t="n">
        <v>108825</v>
      </c>
    </row>
    <row r="16" spans="1:6">
      <c r="A16" s="3" t="s">
        <v>150</v>
      </c>
      <c r="B16" s="6" t="n">
        <v>653</v>
      </c>
      <c r="C16" s="4" t="n">
        <v>535257729</v>
      </c>
      <c r="D16" s="4" t="n">
        <v>-150986</v>
      </c>
      <c r="E16" s="4" t="n">
        <v>-312706853</v>
      </c>
      <c r="F16" s="4" t="n">
        <v>222400543</v>
      </c>
    </row>
    <row r="17" spans="1:6">
      <c r="A17" s="3" t="s">
        <v>151</v>
      </c>
      <c r="B17" s="4" t="n">
        <v>652873</v>
      </c>
    </row>
    <row r="18" spans="1:6">
      <c r="A18" s="5" t="s">
        <v>138</v>
      </c>
    </row>
    <row r="19" spans="1:6">
      <c r="A19" s="3" t="s">
        <v>139</v>
      </c>
      <c r="B19" s="6" t="n">
        <v>10</v>
      </c>
      <c r="C19" s="4" t="n">
        <v>745</v>
      </c>
      <c r="E19" s="3" t="s">
        <v>29</v>
      </c>
      <c r="F19" s="4" t="n">
        <v>755</v>
      </c>
    </row>
    <row r="20" spans="1:6">
      <c r="A20" s="3" t="s">
        <v>140</v>
      </c>
      <c r="B20" s="4" t="n">
        <v>9651</v>
      </c>
    </row>
    <row r="21" spans="1:6">
      <c r="A21" s="3" t="s">
        <v>143</v>
      </c>
      <c r="B21" s="6" t="n">
        <v>3</v>
      </c>
      <c r="C21" s="4" t="n">
        <v>-3</v>
      </c>
      <c r="E21" s="3" t="s">
        <v>29</v>
      </c>
      <c r="F21" s="3" t="s">
        <v>29</v>
      </c>
    </row>
    <row r="22" spans="1:6">
      <c r="A22" s="3" t="s">
        <v>144</v>
      </c>
      <c r="B22" s="4" t="n">
        <v>2632</v>
      </c>
    </row>
    <row r="23" spans="1:6">
      <c r="A23" s="3" t="s">
        <v>145</v>
      </c>
      <c r="B23" s="6" t="n">
        <v>-1</v>
      </c>
      <c r="C23" s="4" t="n">
        <v>1</v>
      </c>
      <c r="E23" s="3" t="s">
        <v>29</v>
      </c>
      <c r="F23" s="3" t="s">
        <v>29</v>
      </c>
    </row>
    <row r="24" spans="1:6">
      <c r="A24" s="3" t="s">
        <v>146</v>
      </c>
      <c r="B24" s="4" t="n">
        <v>-698</v>
      </c>
    </row>
    <row r="25" spans="1:6">
      <c r="A25" s="3" t="s">
        <v>147</v>
      </c>
      <c r="C25" s="4" t="n">
        <v>966915</v>
      </c>
      <c r="E25" s="3" t="s">
        <v>29</v>
      </c>
      <c r="F25" s="4" t="n">
        <v>966915</v>
      </c>
    </row>
    <row r="26" spans="1:6">
      <c r="A26" s="3" t="s">
        <v>148</v>
      </c>
      <c r="B26" s="3" t="s">
        <v>29</v>
      </c>
      <c r="C26" s="3" t="s">
        <v>29</v>
      </c>
      <c r="E26" s="4" t="n">
        <v>-268707322</v>
      </c>
      <c r="F26" s="4" t="n">
        <v>-268707322</v>
      </c>
    </row>
    <row r="27" spans="1:6">
      <c r="A27" s="3" t="s">
        <v>149</v>
      </c>
      <c r="B27" s="3" t="s">
        <v>29</v>
      </c>
      <c r="C27" s="3" t="s">
        <v>29</v>
      </c>
      <c r="D27" s="4" t="n">
        <v>150986</v>
      </c>
      <c r="E27" s="3" t="s">
        <v>29</v>
      </c>
      <c r="F27" s="4" t="n">
        <v>150986</v>
      </c>
    </row>
    <row r="28" spans="1:6">
      <c r="A28" s="3" t="s">
        <v>152</v>
      </c>
      <c r="B28" s="6" t="n">
        <v>665</v>
      </c>
      <c r="C28" s="4" t="n">
        <v>536225387</v>
      </c>
      <c r="D28" s="3" t="s">
        <v>29</v>
      </c>
      <c r="E28" s="4" t="n">
        <v>-581414175</v>
      </c>
      <c r="F28" s="4" t="n">
        <v>-45188123</v>
      </c>
    </row>
    <row r="29" spans="1:6">
      <c r="A29" s="3" t="s">
        <v>153</v>
      </c>
      <c r="B29" s="4" t="n">
        <v>664458</v>
      </c>
    </row>
    <row r="30" spans="1:6">
      <c r="A30" s="5" t="s">
        <v>138</v>
      </c>
    </row>
    <row r="31" spans="1:6">
      <c r="A31" s="3" t="s">
        <v>139</v>
      </c>
      <c r="B31" s="6" t="n">
        <v>10156</v>
      </c>
      <c r="C31" s="4" t="n">
        <v>2484339</v>
      </c>
      <c r="D31" s="3" t="s">
        <v>29</v>
      </c>
      <c r="E31" s="3" t="s">
        <v>29</v>
      </c>
      <c r="F31" s="4" t="n">
        <v>2494495</v>
      </c>
    </row>
    <row r="32" spans="1:6">
      <c r="A32" s="3" t="s">
        <v>140</v>
      </c>
      <c r="B32" s="4" t="n">
        <v>10156878</v>
      </c>
    </row>
    <row r="33" spans="1:6">
      <c r="A33" s="3" t="s">
        <v>147</v>
      </c>
      <c r="C33" s="4" t="n">
        <v>322813</v>
      </c>
      <c r="F33" s="4" t="n">
        <v>322813</v>
      </c>
    </row>
    <row r="34" spans="1:6">
      <c r="A34" s="3" t="s">
        <v>148</v>
      </c>
      <c r="E34" s="4" t="n">
        <v>23786352</v>
      </c>
      <c r="F34" s="4" t="n">
        <v>23786352</v>
      </c>
    </row>
    <row r="35" spans="1:6">
      <c r="A35" s="3" t="s">
        <v>149</v>
      </c>
      <c r="F35" s="3" t="s">
        <v>29</v>
      </c>
    </row>
    <row r="36" spans="1:6">
      <c r="A36" s="3" t="s">
        <v>154</v>
      </c>
      <c r="B36" s="6" t="n">
        <v>10821</v>
      </c>
      <c r="C36" s="6" t="n">
        <v>539032539</v>
      </c>
      <c r="D36" s="3" t="s">
        <v>29</v>
      </c>
      <c r="E36" s="6" t="n">
        <v>-557627823</v>
      </c>
      <c r="F36" s="6" t="n">
        <v>-18584463</v>
      </c>
    </row>
    <row r="37" spans="1:6">
      <c r="A37" s="3" t="s">
        <v>155</v>
      </c>
      <c r="B37" s="4" t="n">
        <v>108213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91</v>
      </c>
      <c r="B1" s="2" t="s">
        <v>493</v>
      </c>
    </row>
    <row r="2" spans="1:2">
      <c r="A2" s="5" t="s">
        <v>234</v>
      </c>
    </row>
    <row r="3" spans="1:2">
      <c r="A3" s="4" t="n">
        <v>2017</v>
      </c>
      <c r="B3" s="6" t="n">
        <v>13085</v>
      </c>
    </row>
    <row r="4" spans="1:2">
      <c r="A4" s="3" t="s">
        <v>135</v>
      </c>
      <c r="B4" s="6" t="n">
        <v>130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692</v>
      </c>
      <c r="B1" s="2" t="s">
        <v>31</v>
      </c>
    </row>
    <row r="2" spans="1:2">
      <c r="A2" s="3" t="s">
        <v>435</v>
      </c>
      <c r="B2" s="15" t="n">
        <v>1.0525</v>
      </c>
    </row>
    <row r="3" spans="1:2">
      <c r="A3" s="3" t="s">
        <v>437</v>
      </c>
    </row>
    <row r="4" spans="1:2">
      <c r="A4" s="3" t="s">
        <v>435</v>
      </c>
      <c r="B4" s="4"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627</v>
      </c>
      <c r="C1" s="2" t="s">
        <v>694</v>
      </c>
      <c r="D1" s="2" t="s">
        <v>31</v>
      </c>
    </row>
    <row r="2" spans="1:4">
      <c r="A2" s="5" t="s">
        <v>695</v>
      </c>
    </row>
    <row r="3" spans="1:4">
      <c r="A3" s="3" t="s">
        <v>696</v>
      </c>
      <c r="B3" s="4" t="n">
        <v>9600786</v>
      </c>
      <c r="D3" s="4" t="n">
        <v>6092</v>
      </c>
    </row>
    <row r="4" spans="1:4">
      <c r="A4" s="3" t="s">
        <v>697</v>
      </c>
    </row>
    <row r="5" spans="1:4">
      <c r="A5" s="5" t="s">
        <v>695</v>
      </c>
    </row>
    <row r="6" spans="1:4">
      <c r="A6" s="3" t="s">
        <v>696</v>
      </c>
      <c r="C6" s="4" t="n">
        <v>110830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31</v>
      </c>
      <c r="C2" s="2" t="s">
        <v>32</v>
      </c>
      <c r="D2" s="2" t="s">
        <v>78</v>
      </c>
    </row>
    <row r="3" spans="1:4">
      <c r="A3" s="5" t="s">
        <v>157</v>
      </c>
    </row>
    <row r="4" spans="1:4">
      <c r="A4" s="3" t="s">
        <v>158</v>
      </c>
      <c r="B4" s="6" t="n">
        <v>23786352</v>
      </c>
      <c r="C4" s="6" t="n">
        <v>-268707322</v>
      </c>
      <c r="D4" s="6" t="n">
        <v>-51796181</v>
      </c>
    </row>
    <row r="5" spans="1:4">
      <c r="A5" s="5" t="s">
        <v>159</v>
      </c>
    </row>
    <row r="6" spans="1:4">
      <c r="A6" s="3" t="s">
        <v>89</v>
      </c>
      <c r="B6" s="4" t="n">
        <v>52294</v>
      </c>
      <c r="C6" s="4" t="n">
        <v>16913785</v>
      </c>
      <c r="D6" s="4" t="n">
        <v>18357377</v>
      </c>
    </row>
    <row r="7" spans="1:4">
      <c r="A7" s="3" t="s">
        <v>160</v>
      </c>
      <c r="B7" s="3" t="s">
        <v>29</v>
      </c>
      <c r="C7" s="4" t="n">
        <v>116432515</v>
      </c>
      <c r="D7" s="3" t="s">
        <v>29</v>
      </c>
    </row>
    <row r="8" spans="1:4">
      <c r="A8" s="3" t="s">
        <v>161</v>
      </c>
      <c r="B8" s="4" t="n">
        <v>10845000</v>
      </c>
      <c r="C8" s="4" t="n">
        <v>96643651</v>
      </c>
      <c r="D8" s="4" t="n">
        <v>15695282</v>
      </c>
    </row>
    <row r="9" spans="1:4">
      <c r="A9" s="3" t="s">
        <v>105</v>
      </c>
      <c r="B9" s="3" t="s">
        <v>29</v>
      </c>
      <c r="C9" s="4" t="n">
        <v>206835</v>
      </c>
      <c r="D9" s="4" t="n">
        <v>8840343</v>
      </c>
    </row>
    <row r="10" spans="1:4">
      <c r="A10" s="3" t="s">
        <v>162</v>
      </c>
      <c r="B10" s="4" t="n">
        <v>1621514</v>
      </c>
      <c r="C10" s="4" t="n">
        <v>26660515</v>
      </c>
      <c r="D10" s="4" t="n">
        <v>-402805</v>
      </c>
    </row>
    <row r="11" spans="1:4">
      <c r="A11" s="3" t="s">
        <v>163</v>
      </c>
      <c r="B11" s="4" t="n">
        <v>1435220</v>
      </c>
      <c r="C11" s="4" t="n">
        <v>2652909</v>
      </c>
      <c r="D11" s="4" t="n">
        <v>2108716</v>
      </c>
    </row>
    <row r="12" spans="1:4">
      <c r="A12" s="3" t="s">
        <v>93</v>
      </c>
      <c r="B12" s="4" t="n">
        <v>109273</v>
      </c>
      <c r="C12" s="4" t="n">
        <v>1017</v>
      </c>
      <c r="D12" s="4" t="n">
        <v>130720</v>
      </c>
    </row>
    <row r="13" spans="1:4">
      <c r="A13" s="3" t="s">
        <v>147</v>
      </c>
      <c r="B13" s="4" t="n">
        <v>322813</v>
      </c>
      <c r="C13" s="4" t="n">
        <v>967670</v>
      </c>
      <c r="D13" s="4" t="n">
        <v>1866431</v>
      </c>
    </row>
    <row r="14" spans="1:4">
      <c r="A14" s="3" t="s">
        <v>164</v>
      </c>
      <c r="B14" s="3" t="s">
        <v>29</v>
      </c>
      <c r="C14" s="4" t="n">
        <v>134529</v>
      </c>
      <c r="D14" s="4" t="n">
        <v>25529</v>
      </c>
    </row>
    <row r="15" spans="1:4">
      <c r="A15" s="3" t="s">
        <v>104</v>
      </c>
      <c r="B15" s="4" t="n">
        <v>-40791265</v>
      </c>
      <c r="C15" s="4" t="n">
        <v>-5500000</v>
      </c>
      <c r="D15" s="3" t="s">
        <v>29</v>
      </c>
    </row>
    <row r="16" spans="1:4">
      <c r="A16" s="3" t="s">
        <v>165</v>
      </c>
      <c r="B16" s="4" t="n">
        <v>-18700</v>
      </c>
      <c r="C16" s="4" t="n">
        <v>-522090</v>
      </c>
      <c r="D16" s="4" t="n">
        <v>-504602</v>
      </c>
    </row>
    <row r="17" spans="1:4">
      <c r="A17" s="3" t="s">
        <v>166</v>
      </c>
      <c r="B17" s="3" t="s">
        <v>29</v>
      </c>
      <c r="C17" s="4" t="n">
        <v>-173002</v>
      </c>
      <c r="D17" s="4" t="n">
        <v>-471079</v>
      </c>
    </row>
    <row r="18" spans="1:4">
      <c r="A18" s="3" t="s">
        <v>167</v>
      </c>
      <c r="B18" s="4" t="n">
        <v>21356</v>
      </c>
      <c r="C18" s="3" t="s">
        <v>29</v>
      </c>
      <c r="D18" s="3" t="s">
        <v>29</v>
      </c>
    </row>
    <row r="19" spans="1:4">
      <c r="A19" s="5" t="s">
        <v>168</v>
      </c>
    </row>
    <row r="20" spans="1:4">
      <c r="A20" s="3" t="s">
        <v>36</v>
      </c>
      <c r="B20" s="4" t="n">
        <v>2750380</v>
      </c>
      <c r="C20" s="4" t="n">
        <v>4137154</v>
      </c>
      <c r="D20" s="4" t="n">
        <v>1383932</v>
      </c>
    </row>
    <row r="21" spans="1:4">
      <c r="A21" s="3" t="s">
        <v>37</v>
      </c>
      <c r="B21" s="4" t="n">
        <v>434034</v>
      </c>
      <c r="C21" s="4" t="n">
        <v>765893</v>
      </c>
      <c r="D21" s="4" t="n">
        <v>-673144</v>
      </c>
    </row>
    <row r="22" spans="1:4">
      <c r="A22" s="3" t="s">
        <v>38</v>
      </c>
      <c r="B22" s="4" t="n">
        <v>1024987</v>
      </c>
      <c r="C22" s="4" t="n">
        <v>-611908</v>
      </c>
      <c r="D22" s="4" t="n">
        <v>46167</v>
      </c>
    </row>
    <row r="23" spans="1:4">
      <c r="A23" s="3" t="s">
        <v>40</v>
      </c>
      <c r="B23" s="4" t="n">
        <v>1260929</v>
      </c>
      <c r="C23" s="4" t="n">
        <v>662210</v>
      </c>
      <c r="D23" s="4" t="n">
        <v>-868623</v>
      </c>
    </row>
    <row r="24" spans="1:4">
      <c r="A24" s="3" t="s">
        <v>39</v>
      </c>
      <c r="B24" s="4" t="n">
        <v>214411</v>
      </c>
      <c r="C24" s="4" t="n">
        <v>668716</v>
      </c>
      <c r="D24" s="4" t="n">
        <v>-861314</v>
      </c>
    </row>
    <row r="25" spans="1:4">
      <c r="A25" s="3" t="s">
        <v>51</v>
      </c>
      <c r="B25" s="4" t="n">
        <v>-2282919</v>
      </c>
      <c r="C25" s="4" t="n">
        <v>209079</v>
      </c>
      <c r="D25" s="4" t="n">
        <v>75994</v>
      </c>
    </row>
    <row r="26" spans="1:4">
      <c r="A26" s="3" t="s">
        <v>52</v>
      </c>
      <c r="B26" s="4" t="n">
        <v>-1542703</v>
      </c>
      <c r="C26" s="4" t="n">
        <v>113925</v>
      </c>
      <c r="D26" s="4" t="n">
        <v>1285140</v>
      </c>
    </row>
    <row r="27" spans="1:4">
      <c r="A27" s="3" t="s">
        <v>53</v>
      </c>
      <c r="B27" s="4" t="n">
        <v>-921876</v>
      </c>
      <c r="C27" s="4" t="n">
        <v>1093426</v>
      </c>
      <c r="D27" s="4" t="n">
        <v>84280</v>
      </c>
    </row>
    <row r="28" spans="1:4">
      <c r="A28" s="3" t="s">
        <v>55</v>
      </c>
      <c r="B28" s="4" t="n">
        <v>-221605</v>
      </c>
      <c r="C28" s="4" t="n">
        <v>-11640</v>
      </c>
      <c r="D28" s="4" t="n">
        <v>-504006</v>
      </c>
    </row>
    <row r="29" spans="1:4">
      <c r="A29" s="3" t="s">
        <v>169</v>
      </c>
      <c r="B29" s="4" t="n">
        <v>-1900505</v>
      </c>
      <c r="C29" s="4" t="n">
        <v>-7262133</v>
      </c>
      <c r="D29" s="4" t="n">
        <v>-6181843</v>
      </c>
    </row>
    <row r="30" spans="1:4">
      <c r="A30" s="5" t="s">
        <v>170</v>
      </c>
    </row>
    <row r="31" spans="1:4">
      <c r="A31" s="3" t="s">
        <v>171</v>
      </c>
      <c r="B31" s="4" t="n">
        <v>12118686</v>
      </c>
      <c r="C31" s="4" t="n">
        <v>12838398</v>
      </c>
      <c r="D31" s="4" t="n">
        <v>9995000</v>
      </c>
    </row>
    <row r="32" spans="1:4">
      <c r="A32" s="3" t="s">
        <v>172</v>
      </c>
      <c r="B32" s="3" t="s">
        <v>29</v>
      </c>
      <c r="C32" s="4" t="n">
        <v>-4955986</v>
      </c>
      <c r="D32" s="4" t="n">
        <v>-110664356</v>
      </c>
    </row>
    <row r="33" spans="1:4">
      <c r="A33" s="3" t="s">
        <v>173</v>
      </c>
      <c r="B33" s="3" t="s">
        <v>29</v>
      </c>
      <c r="C33" s="4" t="n">
        <v>958215</v>
      </c>
      <c r="D33" s="4" t="n">
        <v>498056</v>
      </c>
    </row>
    <row r="34" spans="1:4">
      <c r="A34" s="3" t="s">
        <v>174</v>
      </c>
      <c r="B34" s="3" t="s">
        <v>29</v>
      </c>
      <c r="C34" s="4" t="n">
        <v>2936196</v>
      </c>
      <c r="D34" s="3" t="s">
        <v>29</v>
      </c>
    </row>
    <row r="35" spans="1:4">
      <c r="A35" s="3" t="s">
        <v>175</v>
      </c>
      <c r="B35" s="3" t="s">
        <v>29</v>
      </c>
      <c r="C35" s="4" t="n">
        <v>-72604</v>
      </c>
      <c r="D35" s="4" t="n">
        <v>-496093</v>
      </c>
    </row>
    <row r="36" spans="1:4">
      <c r="A36" s="3" t="s">
        <v>176</v>
      </c>
      <c r="B36" s="4" t="n">
        <v>2496369</v>
      </c>
      <c r="C36" s="4" t="n">
        <v>11382803</v>
      </c>
      <c r="D36" s="4" t="n">
        <v>-3879172</v>
      </c>
    </row>
    <row r="37" spans="1:4">
      <c r="A37" s="3" t="s">
        <v>177</v>
      </c>
      <c r="B37" s="4" t="n">
        <v>14615055</v>
      </c>
      <c r="C37" s="4" t="n">
        <v>23087022</v>
      </c>
      <c r="D37" s="4" t="n">
        <v>-104546565</v>
      </c>
    </row>
    <row r="38" spans="1:4">
      <c r="A38" s="5" t="s">
        <v>178</v>
      </c>
    </row>
    <row r="39" spans="1:4">
      <c r="A39" s="3" t="s">
        <v>179</v>
      </c>
      <c r="B39" s="3" t="s">
        <v>29</v>
      </c>
      <c r="C39" s="3" t="s">
        <v>29</v>
      </c>
      <c r="D39" s="4" t="n">
        <v>179144427</v>
      </c>
    </row>
    <row r="40" spans="1:4">
      <c r="A40" s="3" t="s">
        <v>180</v>
      </c>
      <c r="B40" s="4" t="n">
        <v>-13883250</v>
      </c>
      <c r="C40" s="4" t="n">
        <v>-22290903</v>
      </c>
      <c r="D40" s="4" t="n">
        <v>-128480615</v>
      </c>
    </row>
    <row r="41" spans="1:4">
      <c r="A41" s="3" t="s">
        <v>181</v>
      </c>
      <c r="B41" s="3" t="s">
        <v>29</v>
      </c>
      <c r="C41" s="3" t="s">
        <v>29</v>
      </c>
      <c r="D41" s="4" t="n">
        <v>-170460</v>
      </c>
    </row>
    <row r="42" spans="1:4">
      <c r="A42" s="3" t="s">
        <v>182</v>
      </c>
      <c r="B42" s="3" t="s">
        <v>29</v>
      </c>
      <c r="C42" s="4" t="n">
        <v>-564493</v>
      </c>
      <c r="D42" s="4" t="n">
        <v>-3777546</v>
      </c>
    </row>
    <row r="43" spans="1:4">
      <c r="A43" s="3" t="s">
        <v>183</v>
      </c>
      <c r="B43" s="3" t="s">
        <v>29</v>
      </c>
      <c r="C43" s="4" t="n">
        <v>53640</v>
      </c>
      <c r="D43" s="4" t="n">
        <v>42235790</v>
      </c>
    </row>
    <row r="44" spans="1:4">
      <c r="A44" s="3" t="s">
        <v>184</v>
      </c>
      <c r="B44" s="3" t="s">
        <v>29</v>
      </c>
      <c r="C44" s="4" t="n">
        <v>-53640</v>
      </c>
      <c r="D44" s="4" t="n">
        <v>-2494638</v>
      </c>
    </row>
    <row r="45" spans="1:4">
      <c r="A45" s="3" t="s">
        <v>185</v>
      </c>
      <c r="B45" s="4" t="n">
        <v>1500000</v>
      </c>
      <c r="C45" s="3" t="s">
        <v>29</v>
      </c>
      <c r="D45" s="3" t="s">
        <v>29</v>
      </c>
    </row>
    <row r="46" spans="1:4">
      <c r="A46" s="3" t="s">
        <v>186</v>
      </c>
      <c r="B46" s="4" t="n">
        <v>-12383250</v>
      </c>
      <c r="C46" s="4" t="n">
        <v>-22855396</v>
      </c>
      <c r="D46" s="4" t="n">
        <v>86456958</v>
      </c>
    </row>
    <row r="47" spans="1:4">
      <c r="A47" s="3" t="s">
        <v>187</v>
      </c>
      <c r="B47" s="4" t="n">
        <v>331300</v>
      </c>
      <c r="C47" s="4" t="n">
        <v>-7030507</v>
      </c>
      <c r="D47" s="4" t="n">
        <v>-24271450</v>
      </c>
    </row>
    <row r="48" spans="1:4">
      <c r="A48" s="3" t="s">
        <v>188</v>
      </c>
      <c r="B48" s="3" t="s">
        <v>29</v>
      </c>
      <c r="C48" s="4" t="n">
        <v>7030507</v>
      </c>
      <c r="D48" s="4" t="n">
        <v>31301957</v>
      </c>
    </row>
    <row r="49" spans="1:4">
      <c r="A49" s="3" t="s">
        <v>189</v>
      </c>
      <c r="B49" s="4" t="n">
        <v>331300</v>
      </c>
      <c r="C49" s="3" t="s">
        <v>29</v>
      </c>
      <c r="D49" s="4" t="n">
        <v>7030507</v>
      </c>
    </row>
    <row r="50" spans="1:4">
      <c r="A50" s="5" t="s">
        <v>190</v>
      </c>
    </row>
    <row r="51" spans="1:4">
      <c r="A51" s="3" t="s">
        <v>191</v>
      </c>
      <c r="B51" s="4" t="n">
        <v>50000</v>
      </c>
      <c r="C51" s="4" t="n">
        <v>6229875</v>
      </c>
      <c r="D51" s="4" t="n">
        <v>5000188</v>
      </c>
    </row>
    <row r="52" spans="1:4">
      <c r="A52" s="3" t="s">
        <v>192</v>
      </c>
      <c r="B52" s="3" t="s">
        <v>29</v>
      </c>
      <c r="C52" s="4" t="n">
        <v>368167</v>
      </c>
      <c r="D52" s="4" t="n">
        <v>572561</v>
      </c>
    </row>
    <row r="53" spans="1:4">
      <c r="A53" s="3" t="s">
        <v>193</v>
      </c>
      <c r="B53" s="3" t="s">
        <v>29</v>
      </c>
      <c r="C53" s="3" t="s">
        <v>29</v>
      </c>
      <c r="D53" s="6" t="n">
        <v>39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31</v>
      </c>
    </row>
    <row r="3" spans="1:2">
      <c r="A3" s="5" t="s">
        <v>195</v>
      </c>
    </row>
    <row r="4" spans="1:2">
      <c r="A4" s="3" t="s">
        <v>194</v>
      </c>
      <c r="B4" s="3"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31</v>
      </c>
    </row>
    <row r="3" spans="1:2">
      <c r="A3" s="5" t="s">
        <v>198</v>
      </c>
    </row>
    <row r="4" spans="1:2">
      <c r="A4" s="3" t="s">
        <v>197</v>
      </c>
      <c r="B4" s="3"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6:31:57Z</dcterms:created>
  <dcterms:modified xmlns:dcterms="http://purl.org/dc/terms/" xmlns:xsi="http://www.w3.org/2001/XMLSchema-instance" xsi:type="dcterms:W3CDTF">2017-04-10T16:31:57Z</dcterms:modified>
</cp:coreProperties>
</file>